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Overview and Backgroun" sheetId="7" r:id="rId7"/>
    <s:sheet name="Note 2 - Summary of Significant" sheetId="8" r:id="rId8"/>
    <s:sheet name="Note 3 - Cash and Short-term In" sheetId="9" r:id="rId9"/>
    <s:sheet name="Note 4 - Fair Value Measurement" sheetId="10" r:id="rId10"/>
    <s:sheet name="Note 5 - Secured Promissory Not" sheetId="11" r:id="rId11"/>
    <s:sheet name="Note 6 - Stockholders' Equity" sheetId="12" r:id="rId12"/>
    <s:sheet name="Note 7 - Commitments and Contin" sheetId="13" r:id="rId13"/>
    <s:sheet name="Note 8 - Subsequent Event" sheetId="14" r:id="rId14"/>
    <s:sheet name="Significant Accounting Policies" sheetId="15" r:id="rId15"/>
    <s:sheet name="Note 2 - Summary of Significa16" sheetId="16" r:id="rId16"/>
    <s:sheet name="Note 3 - Cash and Short-term 17" sheetId="17" r:id="rId17"/>
    <s:sheet name="Note 4 - Fair Value Measureme18" sheetId="18" r:id="rId18"/>
    <s:sheet name="Note 5 - Secured Promissory N19" sheetId="19" r:id="rId19"/>
    <s:sheet name="Note 6 - Stockholders' Equity (" sheetId="20" r:id="rId20"/>
    <s:sheet name="Note 1 - Overview and Backgro21" sheetId="21" r:id="rId21"/>
    <s:sheet name="Note 2 - Summary of Significa22" sheetId="22" r:id="rId22"/>
    <s:sheet name="Note 2 - Stock-Based Compensati" sheetId="23" r:id="rId23"/>
    <s:sheet name="Note 2 - Anti-Dilutive Securiti" sheetId="24" r:id="rId24"/>
    <s:sheet name="Note 3 - Cash and Short-term 25" sheetId="25" r:id="rId25"/>
    <s:sheet name="Note 3 - Cash and Short-term 26" sheetId="26" r:id="rId26"/>
    <s:sheet name="Note 4 - Financial Assets Measu" sheetId="27" r:id="rId27"/>
    <s:sheet name="Note 5 - Secured Promissory N28" sheetId="28" r:id="rId28"/>
    <s:sheet name="Note 5 - Components of Secured " sheetId="29" r:id="rId29"/>
    <s:sheet name="Note 6 - Stockholders' Equity30" sheetId="30" r:id="rId30"/>
    <s:sheet name="Note 6 - Outstanding Warrants (" sheetId="31" r:id="rId31"/>
    <s:sheet name="Note 7 - Commitments and Cont32" sheetId="32" r:id="rId32"/>
    <s:sheet name="Note 8 - Subsequent Event (Deta" sheetId="33" r:id="rId33"/>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30, 2015</t>
  </si>
  <si>
    <t>Nov. 06, 2015</t>
  </si>
  <si>
    <t>Entity Registrant Name</t>
  </si>
  <si>
    <t>CombiMatrix Corp</t>
  </si>
  <si>
    <t>Entity Central Index Key</t>
  </si>
  <si>
    <t>Trading Symbol</t>
  </si>
  <si>
    <t>cbm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Current assets:</t>
  </si>
  <si>
    <t>Cash and cash equivalents</t>
  </si>
  <si>
    <t>Short-term investments</t>
  </si>
  <si>
    <t>Accounts receivable, net of allowance for doubtful accounts of $235 and $241</t>
  </si>
  <si>
    <t>Supplies</t>
  </si>
  <si>
    <t>Prepaid expenses and other assets</t>
  </si>
  <si>
    <t>Total current assets</t>
  </si>
  <si>
    <t>Property and equipment, net</t>
  </si>
  <si>
    <t>Other assets</t>
  </si>
  <si>
    <t>Total assets</t>
  </si>
  <si>
    <t>Current liabilities:</t>
  </si>
  <si>
    <t>Accounts payable, accrued expenses and other</t>
  </si>
  <si>
    <t>Current portion, long-term debt</t>
  </si>
  <si>
    <t>Total current liabilities</t>
  </si>
  <si>
    <t>Capital lease obligations, net of current portion</t>
  </si>
  <si>
    <t>Secured promissory note payable, net of current portion</t>
  </si>
  <si>
    <t>Deferred rent</t>
  </si>
  <si>
    <t xml:space="preserve"> </t>
  </si>
  <si>
    <t>Total liabilities</t>
  </si>
  <si>
    <t>Commitments and contingencies (Note 7)</t>
  </si>
  <si>
    <t>Stockholders' equity:</t>
  </si>
  <si>
    <t>Convertible preferred stock; $0.001 par value; 5 million shares authorized; Series E - 2,202 shares authorized; 2,201.493 and none issued and outstanding</t>
  </si>
  <si>
    <t>Common stock; $0.001 par value; 50 million and 25 million shares authorized; 12,680,927 and 11,063,246 shares issued and outstanding</t>
  </si>
  <si>
    <t>Additional paid-in capital</t>
  </si>
  <si>
    <t>Accumulated other comprehensive income (loss)</t>
  </si>
  <si>
    <t>Accumulated net losses</t>
  </si>
  <si>
    <t>Total stockholders' equity</t>
  </si>
  <si>
    <t>Total liabilities and stockholders' equity</t>
  </si>
  <si>
    <t>Consolidated Balance Sheets (Current Period Unaudited) (Parentheticals) - USD ($) $ in Thousands</t>
  </si>
  <si>
    <t>Series E Convertible Preferred Stock [Member]</t>
  </si>
  <si>
    <t>Preferred stock; shares authorized (in shares)</t>
  </si>
  <si>
    <t>Convertible preferred stock, shares issued (in shares)</t>
  </si>
  <si>
    <t>Convertible preferred stock, shares outstanding (in shares)</t>
  </si>
  <si>
    <t>Allowance for doubtful accounts</t>
  </si>
  <si>
    <t>Convertible preferred stock, par value (in dollars per share)</t>
  </si>
  <si>
    <t>Common stock par value (in dollars per share)</t>
  </si>
  <si>
    <t>Common stock authorized (in shares)</t>
  </si>
  <si>
    <t>Common stock ,shares issued (in shares)</t>
  </si>
  <si>
    <t>Common stock, shares outstanding (in shares)</t>
  </si>
  <si>
    <t>Consolidated Statements of Operations (Unaudited) - USD ($) $ in Thousands</t>
  </si>
  <si>
    <t>3 Months Ended</t>
  </si>
  <si>
    <t>Sep. 30, 2014</t>
  </si>
  <si>
    <t>Diagnostics Services [Member]</t>
  </si>
  <si>
    <t>Revenues:</t>
  </si>
  <si>
    <t>Diagnostic services</t>
  </si>
  <si>
    <t>Series E Convertible Preferred Stock [Member] | Deemed Dividend From Issuing Stock [Member]</t>
  </si>
  <si>
    <t>Other income (expense):</t>
  </si>
  <si>
    <t>Deemed dividends from issuing Series E convertible preferred stock</t>
  </si>
  <si>
    <t>Deemed dividends from issuing Series E convertible preferred stock (in dollars per share)</t>
  </si>
  <si>
    <t>Royalties</t>
  </si>
  <si>
    <t>Total revenues</t>
  </si>
  <si>
    <t>Cost of services</t>
  </si>
  <si>
    <t>Research and development</t>
  </si>
  <si>
    <t>Sales and marketing</t>
  </si>
  <si>
    <t>General and administrative</t>
  </si>
  <si>
    <t>Patent amortization and royalties</t>
  </si>
  <si>
    <t>Impairment of cost-basis investment</t>
  </si>
  <si>
    <t>Total operating expenses</t>
  </si>
  <si>
    <t>Operating loss</t>
  </si>
  <si>
    <t>Interest income</t>
  </si>
  <si>
    <t>Interest expense</t>
  </si>
  <si>
    <t>Warrant derivative gains</t>
  </si>
  <si>
    <t>Warrant modification charge</t>
  </si>
  <si>
    <t>Total other income (expense)</t>
  </si>
  <si>
    <t>Net loss</t>
  </si>
  <si>
    <t>Net loss attributable to common stockholders</t>
  </si>
  <si>
    <t>Basic and diluted net loss per share (in dollars per share)</t>
  </si>
  <si>
    <t>Basic and diluted net loss per share attributable to common stockholders (in dollars per share)</t>
  </si>
  <si>
    <t>Basic and diluted weighted average common shares outstanding (in shares)</t>
  </si>
  <si>
    <t>Consolidated Statements of Comprehensive Loss (Unaudited) - USD ($) $ in Thousands</t>
  </si>
  <si>
    <t>Unrealized gain on available-for-sale investments</t>
  </si>
  <si>
    <t>Total comprehensive loss</t>
  </si>
  <si>
    <t>Consolidated Statements of Cash Flows (Unaudited) - USD ($) $ in Thousands</t>
  </si>
  <si>
    <t>Series E Convertible Stock and Common Stock [Member]</t>
  </si>
  <si>
    <t>Financing activities:</t>
  </si>
  <si>
    <t>Proceeds from issuance of Series E convertible stock and common stock</t>
  </si>
  <si>
    <t>Offering-related costs from issuance of convertible stock and common stock</t>
  </si>
  <si>
    <t>Depreciation and amortization</t>
  </si>
  <si>
    <t>Non-cash stock compensation</t>
  </si>
  <si>
    <t>Provision for bad debts</t>
  </si>
  <si>
    <t>Accounts receivable</t>
  </si>
  <si>
    <t>Supplies, prepaid expenses and other assets</t>
  </si>
  <si>
    <t>Net cash flows from operating activities</t>
  </si>
  <si>
    <t>Purchases of property and equipment</t>
  </si>
  <si>
    <t>Purchase of available-for-sale investments</t>
  </si>
  <si>
    <t>Sale of available-for-sale investments</t>
  </si>
  <si>
    <t>Net cash flows from investing activities</t>
  </si>
  <si>
    <t>Repayments of long-term debt</t>
  </si>
  <si>
    <t>Net proceeds from exercise of Series A common stock warrants</t>
  </si>
  <si>
    <t>Cost of issuing Series D convertible preferred stock and other</t>
  </si>
  <si>
    <t>Proceeds from secured promissory note payable, net of issuance costs</t>
  </si>
  <si>
    <t>Net cash flows from financing activities</t>
  </si>
  <si>
    <t>Change in cash and cash equivalents</t>
  </si>
  <si>
    <t>Cash and cash equivalents, beginning</t>
  </si>
  <si>
    <t>Cash and cash equivalents, ending</t>
  </si>
  <si>
    <t>Non-cash financing activities:</t>
  </si>
  <si>
    <t>Property and equipment purchased under capital lease</t>
  </si>
  <si>
    <t>Warrant modifications recognized as non-cash Series E offering-related costs</t>
  </si>
  <si>
    <t>Tenant improvements recognized as deferred rent</t>
  </si>
  <si>
    <t>Reclassification of derivative liability to equity from warrant exercises and modifications</t>
  </si>
  <si>
    <t>Note 1 - Overview and Background</t>
  </si>
  <si>
    <t>Notes to Financial Statements</t>
  </si>
  <si>
    <t>Organization, Consolidation and Presentation of Financial Statements Disclosure [Text Block]</t>
  </si>
  <si>
    <t>1. OVERVIEW AND BACKGROUND 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 Description of the Company We provide valuable molecular diagnostic solutions and comprehensive clinical support for the highest quality of care. We specialize in pre-implantation genetic screening, miscarriage analysis, prenatal and pediatric healthcare, offering DNA based testing for the detection of genetic abnormalities beyond what can be identified through traditional methodologies. We perform genetic testing utilizing a variety of advanced cytogenomic techniques, including chromosomal microarray analysis, standardized and customized fluorescent in-situ hybridization (“FISH”) and high resolution karyotyping. We emphasize support for healthcare professionals, to ensure data understanding and communication of results to patients. We deliver high technology driven answers, with a high degree of assistance for the ordering physician and staff. Our laboratory facilities and corporate headquarters are located in Irvine, California. We also own a one-third minority interest in Leuchemix, Inc. (“Leuchemix”), a private drug development company focused on developing a series of compounds to address a number of oncology-related diseases. Basis of Presentation The accompanying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4, as reported by us in our Annual Report on Form 10-K filed with the SEC on March 17, 2015.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September 30, 2015, and results of operations and cash flows for the interim periods presented. The results of operations for the three and nine months ended September 30, 2015 are not necessarily indicative of the results to be expected for the entire year. Liquidity and Risks We have a history of incurring net losses and net operating cash flow deficits. We are also deploying new technologies and continue to develop new and improve existing commercial diagnostic testing services and related technologies. As of September 30, 2015, we had cash, cash equivalents and short-term investments of $5.5 million and anticipate that our cash resources will be sufficient to meet our cash requirements into the third quarter of 2016. In order for us to continue as a going concern beyond this point and ultimately to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 Our business operations are also subject to certain risks and uncertainties, including: • market acceptance of our technologies and services; • technological advances that may make our technologies and services obsolete or less competitive; • increases in operating costs, including costs for supplies, personnel and equipment; • variability in third-party reimbursement of our tests; • the availability and cost of capital; and • governmental regulation that may restrict our business. 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Significant Accounting Policies [Text Block]</t>
  </si>
  <si>
    <t>2. SUMMARY OF SIGNIFICANT ACCOUNTING POLICIES Use of Estimates. Principles of Consolidation . The accompanying consolidated financial statements include the accounts of the Company and our wholly owned and majority-owned subsidiaries. Investments for which we possess the power to direct or cause the direction of the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 Revenue Recognition . We recognize revenue when (i) persuasive evidence of an arrangement exists, (ii) delivery has occurred or services have been performed, (iii) amounts are fixed or determinable and (iv) collectability of amounts is reasonably assured.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and nine months ended September 30, 2015 and 2014, net positive revenue adjustments were $131,000, $408,000, $107,000 and $372,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nine months ended September 30, 2015, 10% of our revenues were recognized from one customer. No single customer exceeded 10% of revenues for the third quarter of 2015, or for any comparable periods in 2014. Cash Equivalents and Short-Term Investments. 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 Impairment of Long-Lived Assets During the third quarter of 2015, management determined that the carrying value of a cost-basis investment in the stock of a privately held company was impaired, resulting in a one-time, non-cash impairment charge of $97,000 for the three and nine months ended September 30, 2015. Derivative Financial Instruments. Concentration of Credit Risks .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 Accounts receivable from one commercial insurance carrier of $274,000 and $318,000 exceeded 10% of our total accounts receivable balance as of September 30, 2015 and December 31, 2014, respectively.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 Ac 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Stock-Based Compensation . The compensation cost for all employee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stock option award is estimated on the date of grant using a Black-Scholes option valuation model. The fair value of each restricted stock unit (“RSU”) award is based on the number of shares granted and the closing price of our common stock as reported on the Nasdaq Capital Market on the date of grant. Stock-based compensation expense is recognized only for those awards that are expected to vest using an estimated forfeiture rate. We estimate pre-vesting option forfeitures at the time of grant and reflect the impact of estimated pre-vesting option forfeitures as a component of the expense recognized. Stock-based compensation expense for all periods presented attributable to our functional expense categories from stock option and RSU awards vesting during the periods presented were as follows (in thousands): Three Months Ended Nine Months Ended September 30, September 30, 2015 2014 2015 2014 Cost of services $ 11 $ 4 $ 21 $ 13 Sales and marketing 15 20 46 50 General and administrative 147 142 452 369 Total non-cash stock compensation $ 173 $ 166 $ 519 $ 432 Net Loss Per Share . Basic and diluted net loss per share has been computed by dividing the net loss by the weighted average number of common shares issued and outstanding during the periods presented. Options and warrants to purchase common stock as well as preferred stock convertible into shares of common stock are anti-dilutive and therefore are not included in the determination of the diluted net loss per share. The following table reflects the excluded dilutive securities: Three Months Ended Nine Months Ended September 30, September 30, 2015 2014 2015 2014 Common stock options 1,050,431 696,429 1,050,431 696,429 Restricted stock units 582,003 380,220 582,003 380,220 Common stock warrants 9,648,905 7,411,905 9,648,905 7,411,905 Series E preferred stock convertible into common stock 1,257,996 - 1,257,996 - Excluded potentially dilutive securities 12,539,335 8,488,554 12,539,335 8,488,554 Segments. Recent Accounting Pronounc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pril 2015, the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will be effective for us in the first quarter of 2016, and early adoption is permitted for financial statements that have not been previously issued. We do not expect the adoption of this guidance to have a material impact on our consolidated financial statements. In November 2014, the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The guidance is effective for fiscal years beginning after December 15, 2015 and for interim periods within that fiscal year.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t>
  </si>
  <si>
    <t>Note 3 - Cash and Short-term Investments</t>
  </si>
  <si>
    <t>Cash and Cash Equivalents Disclosure [Text Block]</t>
  </si>
  <si>
    <t>3. CASH AND SHORT-TERM INVESTMENTS As of September 30, 2015, we held $5.5 million in cash, cash equivalents and short-term investments, which are reported at fair value. Cash, cash equivalents and short-term investments consisted of the following as of September 30, 2015 and December 31, 2014 (in thousands): As of September 30, 2015 As of December 31, 2014 Unrealized Fair Unrealized Fair Cost Gains Losses Value Cost Gains Losses Value Cash and money market securities $ 1,548 $ - $ - $ 1,548 $ 1,010 $ - $ - $ 1,010 Corporate bonds - - - - 1,003 - - 1,003 Certificates of deposit 4,000 1 - 4,001 3,230 - (3 ) 3,227 $ 5,548 $ 1 $ - $ 5,549 $ 5,243 $ - $ (3 ) $ 5,240 There were no realized gains or losses for the periods ended September 30, 2015 or 2014.</t>
  </si>
  <si>
    <t>Note 4 - Fair Value Measurements</t>
  </si>
  <si>
    <t>Fair Value Disclosures [Text Block]</t>
  </si>
  <si>
    <t xml:space="preserve">4 . FAIR VALUE MEASUREMENTS The following table summarizes, for each major category of financial assets measured on a recurring basis, the respective fair value at September 30, 2015 and December 31, 2014 and the classification by level of input within the fair value hierarchy defined above (in thousands): Fair Value Measurements September 30, 2008 Using: September 30, 2015 Total Level 1 Level 2 Level 3 Assets: Cash equivalents $ 42 $ 42 $ - $ - Short-term investments 4,001 - 4,001 - Cash equivalents $ 4,043 $ 42 $ 4,001 $ - Fair Value Measurements December 31, 2014 Total Level 1 Level 2 Level 3 Assets: Cash equivalents $ 676 $ 676 $ - $ - Short-term investments 4,230 - 4,230 - Cash equivalents $ 4,906 $ 676 $ 4,230 $ - </t>
  </si>
  <si>
    <t>Note 5 - Secured Promissory Note</t>
  </si>
  <si>
    <t>Debt Disclosure [Text Block]</t>
  </si>
  <si>
    <t xml:space="preserve">5 . SECURED PROMISSORY NOTE 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September 30, 2015 and December 31, 2014, the fair value of the Note approximated its carrying value. As of September 30, 2015 and December 31, 2014, components of the Note were as follows (in thousands): September 30, December 31, 2015 2014 Carrying value $ 197 $ 281 Unamortized legal and closing costs (12 ) (18 ) 185 263 Less- current portion (121 ) (112 ) Long-term portion $ 64 $ 151 </t>
  </si>
  <si>
    <t>Note 6 - Stockholders' Equity</t>
  </si>
  <si>
    <t>Stockholders' Equity Note Disclosure [Text Block]</t>
  </si>
  <si>
    <t xml:space="preserve">6. STOCKHOLDERS’ EQUITY On April 28, 2015, our stockholders approved all ballot measures of a special proxy, which included the approval and ratification of the Series E Preferred Stock financing described below as well as the approval to increase our authorized capital stock from 25 million shares to 50 million shares. On June 17, 2015, our stockholders approved all ballot measures of our annual proxy, which included an increase to the common stock share reserves under our 2006 Stock Incentive plan from 2 million shares to 3 million shares. Series A Convertible Preferred Stock and Warrants Financing During the fourth quarter of 2012, we issued Series A convertible preferred stock (the “Series A Stock”) and warrants to purchase common stock (the “Series A Warrants”) to certain accredited investors (the “Series A Investors”) for gross proceeds of $2.5 million. During the fourth quarter of 2012 and the first quarter of 2013, all of the Series A Stock converted into 1.25 million shares of common stock, and during 2013, 1.2 million shares of common stock were issued from the exercise of the Series A Warrants, leaving Series A Warrants to purchase 292,817 shares of common stock unexercised as of December 31, 2013. During the nine months ended September 30, 2014, Series A Investors exercised Series A Warrants to purchase 124,111 shares of our common stock, resulting in proceeds of $256,000 to us. The Series A Warrants originally had a 5½ year term, price anti-dilution protection and exercise prices of $9.50 (from the first closing) and $2.36 (from the second closing). See below for further discussion of modifications made to the Series A Warrants as a result of the Series D and Series E convertible preferred stock financings executed in December 2013 and February 2015, respectively. For as long as the Series A Warrants remain unexercised through their expiration date, we may not sell securities at an effective price per share of less than $4.91 except for certain exempt issuances, unless waivers from the Series A Investors are obtained. Also, prior to a modification we made to the Series A Warrants in June 2014 (the “Modification”) the exercise price of the Series A Warrants and the number of shares of common stock underlying the Series A Warrants were subject to full-ratchet anti-dilution adjustments in the event we issued securities, other than certain exempted issuances, at a price below the then current exercise price of the Series A Warrants. 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Prior to the Modification, the Series A Warrants issued to Series A Investors contained such provisions, thus requiring us to treat them as derivative financial instruments, to be recorded at fair value at issuance and subsequently adjusted to fair value at each reporting date, with the corresponding adjustment reflected as a non-operating credit or charge in the consolidated statement of operations. We valued the Series A Warrants using the Monte-Carlo simulation method using the following assumptions immediately prior to the Modification: (i) closing stock price and Series A Warrant contractual exercise price; (ii) term to expiration commensurate with the individual Series A Warrant terms of 3.8 years; (iii) historical volatilities commensurate with the term of the Series A Warrants of 129.6%; (iv) risk-free interest rates commensurate with the term of the Series A Warrants of 1.2%; and (v) simulated anti-dilution impact assuming various probabilities that we will raise additional capital by issuing equity securities at prices above or below the current contractual Series A Warrant exercise prices during the Series A Warrant terms. The result of this valuation simulation was to value the remaining Series A Warrants held by Series A Investors at $281,000 as of the Modification date. As a result, warrant derivative gains of $152,000 were recognized, and the remaining $281,000 was reclassified to additional paid-in capital. As a result of a similar valuation analysis performed during the first quarter ended March 31, 2014, the combined warrant derivative gains recognized in our consolidated statements of operations and the amount of warrant derivative liabilities reclassified to stockholders’ equity resulting from Series A Warrant exercises for the nine months ended September 30, 2014 was $152,000 and $416,000, respectively. The additional Series A Warrants to purchase 25,303 shares of common stock issued to Series A Investors as consideration for agreeing to the Modification were valued using the Black-Scholes valuation model, using the following assumptions as of the Modification: (i) closing stock price and Series A Warrant contractual exercise price; (ii) term to expiration commensurate with the individual Series A Warrant terms of 3.8 years; (iii) historical volatility commensurate with the term of the Series A Warrants of 129.6%; and (iv) risk-free interest rates commensurate with the term of the Series A Warrants of 1.2%. The resulting valuation of $44,000 was recognized as a non-operating charge in our consolidated statement of operations for the nine months ended September 30, 2014. Series B Convertible Preferred Stock Financing On March 19, 2013, we entered into a securities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original exercise price of $3.49 per share (the “Series B Warrants”) in a registered direct offering (the “Series B Financing”) of securities sold off of our existing shelf registration statement on Form S-3 (File No. 333-176372). The Series B Financing closed on March 20, 2013, netting approximately $1.8 million of proceeds to us. The Series B Stock was initially convertible into an aggregate of 528,000 shares of common stock at an initial conversion price of $3.05 per share. During 2013, the Series B Investor converted all of the Series B Stock into common stock. The Series B Warrants originally had a 5½ year term as well as a cashless exercise provision in the event there is no effective registration statement covering the common stock issuable upon exercise of the Series B Warrants. The Series B Warrants are not subject to price anti-dilution protection. We also agreed with the Series B Investor pursuant to the Series B Purchase Agreement that, except under certain permitted circumstances, until the time that less than 7.5% of the Series B Warrants remain outstanding, neither we nor our subsidiaries shall issue, or enter into any agreement to issue, common stock or equivalents thereof at a price below the exercise price of the Series B Warrants. See below for further discussion of modifications made to the Series B Warrants as a result of the Series E convertible preferred stock financing executed in February 2015. Series C Convertible Preferred Stock Financing On May 3, 2013, we entered into a securities purchase agreement with two accredited investors (the “Series C Investors”), pursuant to which we sold and issued 1,200 shares of Series C 6% convertible preferred stock (the “Series C Stock”) to the Series C Investors at a purchase price of $1,000 per share in an initial closing that occurred on May 6, 2013 (the “Series C First Closing”) and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paid, the net proceeds from the Series C Financing were approximately $2.14 million. During 2013, the Series C Investors converted all 2,400 shares of Series C Stock into 839,864 shares of common stock. In addition to the issuance of the Series C Stock, we issued warrants at the Series C First Closing to purchase 491,803 shares of our common stock with an original exercise price of $3.77 per share and at the Series C Second Closing, we issued additional warrants to purchase 491,803 shares of our common stock with an original exercise price of $3.55 per share (collectively, the “Series C Warrants”). The Series C Warrants originally had a 5½ year term, were not exercisable for the first six months following issuance and included a cashless exercise provision, which is only applicable if the common stock underlying the Series C Warrants is not subject to an effective registration statement or otherwise cannot be sold without restriction pursuant to Rule 144. Until all Series C Investors no longer hold Series C Warrants: (i) we may not sell any variable rate securities except for certain exempt issuances; and (ii) if we enter into a subsequent financing on more favorable terms than the Series C Financing, then the agreements between us and the Series C Investors will be amended to include such more favorable terms. In addition, until 7.5% or less of the Series C Warrants remain unexercised, we may not sell any dilutive securities, except for certain exempt issuances. See below for further discussion of modifications made to the Series C Warrants as a result of the Series E convertible preferred stock financing executed in February 2015. Series D Convertible Preferred Stock Financing 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2.06, which was 72.5% of the consolidated closing bid price of our common stock on the Nasdaq Capital Market on December 16, 2013, the date we executed the underwriting agreement (“UA date”); and (ii) one warrant exercisable for 485.4369 shares of our common stock, at an exercise price per share equal to $3.12 (“Series D Warrants”), which was 110% of the consolidated closing bid price of our common stock on the Nasdaq Capital Market on the UA date. The shares of common stock underlying the Series D Stock and Series D Warrants were registered on Form S-1 (File No. 333 191221), which was declared effective by the SEC on December 16, 2013. The Series D Stock was immediately convertible and the Series D Warrants were immediately exercisable for shares of common stock and have a term of five years. The Series D Warrants are exercisable for cash or, solely in the absence of an effective registration statement or prospectus, by cashless exercise. In total, there were 5,825,243 shares of common stock issuable upon conversion of the Series D Stock and up to 5,825,243 shares of common stock issuable upon exercise of the Series D Warrants. The units were sold for a purchase price equal to $1,000 per unit, resulting in net proceeds received by of $10.7 million. From the time of the Series D Closing through the first quarter of 2014, all of the Series D Stock had converted into 5,825,243 shares of common stock. Also as a result of the Series D Offering, the exercise price of the then outstanding Series A Warrants automatically ratcheted down by their terms from their then exercise price of $2.86 per share to an adjusted exercise price of $2.06 per share, and the underlying shares exercisable was automatically increased by 81,910 shares. A registration statement on Form S-3 was filed in order to register these additional shares for resale as per the terms of our original Series A offering documents. The Series E convertible preferred stock financing described below did not impact any of the terms of the Series D Warrants currently outstanding. Series E Convertible Preferred Stock Financing On February 13, 2015, we and certain accredited institutional pre-existing investors (the “Series E Investors”) entered into a securities purchase agreement (the “Series E Purchase Agreement”), pursuant to which we sold 1,541,998 shares common stock at a price of $1.75 per share, 2,201.493 shares of Series E 6% Convertible Preferred Stock (the “Series E Preferred Stock”) and warrants to purchase 700,000 shares of common stock initially at an exercise price of $1.97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317.965 shares of Common Stock. Each fixed combination of Series E Preferred Stock and Series E Warrants were sold at a price of $1,000. The Series E Preferred Stock sold is convertible into 1,257,996 shares of common stock at an initial conversion price of $1.75 per share. The closing under the Series E Purchase Agreement occurred on February 18, 2015 (the “Series E Closing Date”), where we received gross proceeds of $4.9 million from the Series E Investors. After closing-related costs and expenses, net proceeds from the Series E Financing were approximately $4.7 million. Given that the effective conversion price of the Series E Preferred Stock, inclusive of amounts allocated to common stock and Series E Warrants, was below the closing market price of our common stock at the time of the Series E Closing Date, we recognized a beneficial conversion feature in the amount of $890,000. Since the Series E Preferred Stock was immediately convertible into common stock, the beneficial conversion feature was treated as a deemed dividend charged to retained earnings. The Series E Preferred Stock is non-voting (except to the extent required by law and except for certain consent rights relating to amending the certificate of incorporation or bylaws, and the like), but ranks senior to our common stock with respect to dividends and with respect to distributions upon our deemed dissolution, liquidation or winding-up. Each share of Series E Preferred Stock had initially carried a 6% per annum dividend that would begin accruing six months after the Series E Closing Date and would be payable only in cash, but these dividends have been waived for all time by the holders of Series E Preferred Stock, as described below in more detail in Note 8. Until the volume weighted average price of our common stock on Nasdaq exceeds 200% of the conversion price of the Series E Preferred Stock for ten consecutive trading days, the Series E Preferred Stock is subject to full ratchet price based anti-dilution protection, subject to certain limitations. The Series E Warrants issued have a 5 ½ year term and have a cashless exercise provision in the event there is no effective registration statement covering the common stock issuable upon exercise of the Series E Warrants. The Series E Warrants are not exercisable for the first six months following issuance. The Series E Warrants are not subject to price based anti-dilution protection. Subject to the beneficial ownership limitation described below, if, after the one year anniversary of the Series E Closing Date, the volume weighted average price of our common stock on Nasdaq exceeds 200% of the exercise price for ten consecutive trading days, then we have the right to, within one trading day thereafter, call for cancellation of up to 50% of the Series E Warrants for consideration equal to $0.001 per share of common stock underlying the Series E Warrants. We may not exercise our call rights if, among other things, there is no effective registration statement registering the shares of common stock issuable upon exercise of the Series E Warrants or the prospectus contained in the registration statement is not available for the issuance of the shares of common stock issuable upon exercise of the Series E Warrants. Pursuant to the terms of the Series E Purchase Agreement, while such Series E Investor holds Series E Preferred Stock and Series E Warrants, we may not enter into an agreement to effect a “Variable Rate Transaction,” which means a transaction in which we: (i) issue or sell any convertible securities either (A) at a conversion, exercise or exchange rate or other price that is based upon and/or varies with the trading prices of, or quotations for, the shares of the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our business; or (ii) enter into any agreement (including, without limitation, an equity line of credit) whereby we may sell securities at a future determined price. Also, except under certain permitted circumstances: (i) until the later of the date that is six months from the closing or 30 days following the date on which less than 7.5% of the Series E Preferred Stock remains outstanding, we will not issue, or enter into any agreement to issue, any shares of common stock or equivalents thereof; (ii) until the time that less than 7.5% of the Series E Warrants remain outstanding, we may not issue, nor enter into any agreement to issue, common stock or equivalents thereof at a price below the exercise price of the Series E Warrants; (iii) until the time that less than 7.5% of the Series E Preferred Stock remains outstanding, we may not issue, nor enter into any agreement to issue, common stock or equivalents thereof at a price below the conversion price of the Series E Preferred Stock unless all shares of common stock underlying the Series E Preferred Stock (taking into consideration the effect of the full adjustment of the anti-dilution provisions from such dilutive issuance) are permitted by certain SEC rules to be issued under the registration statement; (iv) if we issue securities within the six months following the Series E Closing Date under the Series E Purchase Agreement, and subject to the preexisting rights of other security holders, the Series E Investors shall have the right of first refusal to purchase all of the securities on the same terms, conditions and price provided for in the proposed issuance of securities; and (v) we will indemnify the Series E Investors against certain losses resulting from our breach of any of our representations, warranties, or covenants under agreements with the Series E Investors, as well as under certain other circumstances described in the Series E Purchase Agreement. The Series E Investors have agreed to be subject to a blocker that would prevent each of their respective common stock ownership at any given time from exceeding 4.99% (which may be increased, but not above 9.99%) of our outstanding common stock. We agreed to seek stockholder approval at a special stockholders’ meeting held on April 28, 2015 for the terms of the Series E Preferred Stock and the issuance and delivery in the aggregate of that number of shares of common stock exceeding 19.99% of the outstanding shares of common stock upon conversion of the Series E Preferred Stock and exercise of the Series E Warrants. See further discussion below regarding the results of the special stockholders’ meeting. The Series E Financing was effected as a takedown off our shelf registration statement on Form S-3 (File No. 333-198848), which became effective on October 2, 2014, pursuant to a prospectus supplement filed with the Securities and Exchange Commission on February 13, 2015. See Note 8 below for modifications made to the Series E Preferred Stock and the Series E Warrants subsequent to September 30, 2015. Private Placement Warrant Financing Substantially concurrently with the closing of the Series E Financing, on February 13, 2015, we entered into a separate securities purchase agreement (the “Warrant Purchase Agreement”) with selected accredited institutional pre-existing investors (the “Private Placement Investors”), pursuant to which we agreed to sell to the Private Placement Investors warrants to purchase 1,540,000 shares of Common Stock (the “Private Placement Warrants”, and the transactions contemplated by the Warrant Purchase Agreement, the “Warrant Financing”). In consideration of an aggregate of $1,000, we had agreed to sell the Private Placement Warrants, which would not be issued unless and until our stockholders approved amending our Certificate of Incorporation to increase our authorized common stock to permit the issuance of the common stock issuable upon exercise of the Private Placement Warrants (the “Charter Amendment”). We estimated the fair value of the Private Placement Warrants using the Black-Scholes valuation model to be $1.82 million, which was classified as a warrant subscription payable within additional paid-in capital in our consolidated balance sheet as of March 31, 2015, using the following assumptions: (i) closing stock price and Private Placement Warrants contractual exercise price; (ii) 5.5 year term; (iii) historical volatilities commensurate with the term of the Private Placement Warrants of 113.2%; and (iv) risk-free interest rates commensurate with the term of the Private Placement Warrants of 1.5%. We allocated the proceeds received from the Series E Financing to the Private Placement Warrants based on the relative fair value of the instruments issued to the Series E Investors. The special stockholders’ meeting was held on April 28, 2015, in which our stockholders approved the terms of the Series E Preferred Stock financing and the Charter Amendment. As a result, on April 28, 2015, we issued the Private Placement Warrants to the Private Placement Investors and the warrant subscription payable was reclassified to additional paid-in capital. Each Private Placement Warrant initially had an exercise price of $2.167 per share of common stock (subject to adjustment for stock splits and the like), which was 110% of the consolidated closing bid price of our common stock on Nasdaq immediately prior to entering into the Warrant Purchase Agreement, and is exercisable at any time after the six month anniversary of entering into the Warrant Purchase Agreement and on or prior to the close of business on the five year anniversary of the initial exercise date, subject to the beneficial ownership limitation described below.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led in payment of the purchase price payable in respect of the number of shares of common stock purchasable upon such exercise. Subject to the beneficial ownership limitation described below, if, after the one year anniversary of the date of entering into the Warrant Purchase Agreement, the volume weighted average price of our common stock on Nasdaq exceeds 200% of the Private Placement Warrant exercise price for ten consecutive trading days, then we may, within one trading day thereafter, call for cancellation of up to 50% of the Private Placement Warrants for consideration equal to $0.001 per share of common stock underlying the Private Placement Warrants. We may not exercise our call rights if, among other things, there is no effective registration statement registering for resale the shares of common stock issuable upon exercise of the Private Placement Warrants. Subject to limited exceptions, a holder of Private Placement Warrants will not have the right to exercise any portion of its Private Placement Warrants if the holder, together with its affiliates, would beneficially own in excess of 4.99% (which may be increased, but not above 9.99%) of the number of shares of our common stock outstanding immediately after giving effect to such exercise. For as long as the Private Placement Investors hold any Private Placement Warrants, we will not enter into an agreement to affect a “Variable Rate Transaction,” with similar terms and prohibitions described above. We also agreed that, except under certain permitted circumstances until the time that less than 7.5% of the Private Placement Warrants remain outstanding, we will not issue, nor enter into any agreement to issue, common stock or equivalents thereof at a price below the exercise price of the Private Placement Warrants. See Note 8 below for modifications made to the Private Placement Warrants subsequent to September 30, 2015. Modification of Certain Outstanding Warrants In connection with the purchase of the Private Placement Warrants, we modified previously issued and outstanding warrants held by the Private Placement Investors that were issued in connection with the Series A, Series B and Series C financings described above, to (i) reduce the exercise prices thereunder to $1.97,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 We estimated the change in fair value of these warrants immediately prior to and immediately subsequent to the Warrant Price Modification to be $336,000, and such amount has been recorded as a non-cash equity offering cost. Warrants Outstanding warrants to purchase common stock are as follows (before the modifications described in Note 8): Shares of Common Stock Issuable from Warrants Outstanding as of September 30, December 31, Exercise 2015 2014 Price Expiration Equity-classified warrants: April 2015 1,540,000 - $ 2.17 August 2020 February 2015 700,000 - $ 1.97 August 2020 June 2014 25,303 25,303 $ 2.06 April 2018 December 2013 5,825,243 5,825,243 $ 3.12 December 2018 June 2013 491,803 491,803 $ 1.97 June 2019 May 2013 491,803 491,803 $ 1.97 May 2019 March 2013 275,000 275,000 $ 1.97 March 2019 October 2012 168,706 168,706 $ 1.97 September 2018 April 2011 131,047 131,047 $ 21.40 April 2016 Total - all warrants 9,648,905 7,408,905 See Note 8 below for modifications made to the February 2015 and April 2015 warrants subsequent to September 30, 2015. </t>
  </si>
  <si>
    <t>Note 7 - Commitments and Contingencies</t>
  </si>
  <si>
    <t>Commitments and Contingencies Disclosure [Text Block]</t>
  </si>
  <si>
    <t>7. COMMITMENTS AND CONTINGENCIES Executive Severance 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 Litigation 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and $75,000 for both the three and nine months ended September 30, 2015, respectively, and for the three and nine months ended September 30, 2014, respectively, and are included in patent amortization and royalties in the accompanying consolidated statements of operations. On February 14, 2011, Relator Michael Strathmann (“Strathmann”) served us with a complaint (“the Complaint”) filed in the Superior Court of the State of California, County of Orange (the “Superior Court”). The Complaint alleged we and our former parent Acacia Research Corporation submitted a false and fraudulent insurance claim to National Union Fire Insurance Company under a Directors and Officers Policy issued to Acacia, in connection with a prior lawsuit that was settled with Nanogen, Inc. The Complaint further alleged that we violated the California Insurance Fraud Prevention Act, and sought penalties and unspecified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 appealing the granting of our Anti-SLAPP Motion. On October 24, 2012, the California Court of Appeal reversed the Superior Court’s dismissal, finding that the Anti-SLAPP statute was not applicable as a matter of public policy and remanded the case back to the Superior Court. Strathmann filed an Amended Complaint, and we and Acacia filed our Answer to that pleading. A trial was held between June and August of 2014, followed by closing briefs and arguments filed in September and October of 2014. On January 2, 2015, the Superior Court issued a tentative ruling and proposed statement of decision in favor of us, Acacia and Amit Kumar and against all claims of Strathmann. Specifically, the Superior Court determined that it could not find we had any fraudulent intent when we pursued insurance benefits under the National Union Directors and Officers Policy over a decade ago. On March 6, 2015, the Superior Court issued its final Statement of Decision, confirming its tentative ruling that Strathmann failed to prove that we (or any other defendant) had a fraudulent intent when we pursued insurance benefits from National Union. Also on March 6, 2015, the Superior Court entered a Judgment in favor of all defendants and against Strathmann, and ordered that Strathmann’s Complaint be dismissed with prejudice. A Notice of Entry of Judgment was filed with the Superior Court on March 11, 2015. On April 23, 2015, we entered into a settlement agreement with Strathmann whereby Strathmann relinquished his rights to further litigate the Complaint or appeal the Judgment. In return, we relinquished our rights to recover certain court costs and to pursue reimbursement of court and legal fees from Strathmann, effectively ending this litigation. 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Note 8 - Subsequent Event</t>
  </si>
  <si>
    <t>Subsequent Events [Text Block]</t>
  </si>
  <si>
    <t>8. SUBSEQUENT EVENT On October 12, 2015, we entered into an Amendment No. 1 to Common Stock Purchase Warrants (the “Warrants Amendment”) with each of the holders of the Series E Warrants and each of the holders of the Private Placement Warrants. Under the terms of the Warrants Amendment, all of the Series E Warrants and 1,512,638 of the Private Placement Warrants had their exercise prices reduced to $1.10 per share. Accordingly, with respect to the Private Placement Warrants, 1,512,638 of the Private Placement Warrants have an exercise price of $1.10 per share and 27,362 of the Private Placement Warrants retain their original exercise price of $2.167 per share. In consideration for entering into the Warrants Amendment, each Series E Investor agreed to irrevocably waive ab initio We estimated the change in fair value of the Series E Warrants and the affected Private Placement Warrants prior to and immediately subsequent to the Warrants Amendment to be $168,000, which will be recognized as a deemed dividend and as an increase to additional paid-in capital during the fourth quarter of 2015.</t>
  </si>
  <si>
    <t>Significant Accounting Policies (Policies)</t>
  </si>
  <si>
    <t>Accounting Policies [Abstract]</t>
  </si>
  <si>
    <t>Use of Estimates, Policy [Policy Text Block]</t>
  </si>
  <si>
    <t xml:space="preserve">Use of Estimates. </t>
  </si>
  <si>
    <t>Consolidation, Policy [Policy Text Block]</t>
  </si>
  <si>
    <t>Principles of Consolidation . The accompanying consolidated financial statements include the accounts of the Company and our wholly owned and majority-owned subsidiaries. Investments for which we possess the power to direct or cause the direction of the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si>
  <si>
    <t>Revenue Recognition, Policy [Policy Text Block]</t>
  </si>
  <si>
    <t>Revenue Recognition . We recognize revenue when (i) persuasive evidence of an arrangement exists, (ii) delivery has occurred or services have been performed, (iii) amounts are fixed or determinable and (iv) collectability of amounts is reasonably assured.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and nine months ended September 30, 2015 and 2014, net positive revenue adjustments were $131,000, $408,000, $107,000 and $372,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nine months ended September 30, 2015, 10% of our revenues were recognized from one customer. No single customer exceeded 10% of revenues for the third quarter of 2015, or for any comparable periods in 2014.</t>
  </si>
  <si>
    <t>Cash and Cash Equivalents, Policy [Policy Text Block]</t>
  </si>
  <si>
    <t>Cash Equivalents and Short-Term Investments.</t>
  </si>
  <si>
    <t>Fair Value Measurement, Policy [Policy Text Block]</t>
  </si>
  <si>
    <t>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t>Impairment or Disposal of Long-Lived Assets, Policy [Policy Text Block]</t>
  </si>
  <si>
    <t>Impairment of Long-Lived Assets During the third quarter of 2015, management determined that the carrying value of a cost-basis investment in the stock of a privately held company was impaired, resulting in a one-time, non-cash impairment charge of $97,000 for the three and nine months ended September 30, 2015.</t>
  </si>
  <si>
    <t>Derivatives, Policy [Policy Text Block]</t>
  </si>
  <si>
    <t xml:space="preserve">Derivative Financial Instruments. </t>
  </si>
  <si>
    <t>Concentration Risk, Credit Risk, Policy [Policy Text Block]</t>
  </si>
  <si>
    <t>Concentration of Credit Risks .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 Accounts receivable from one commercial insurance carrier of $274,000 and $318,000 exceeded 10% of our total accounts receivable balance as of September 30, 2015 and December 31, 2014, respectively.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t>Receivables, Policy [Policy Text Block]</t>
  </si>
  <si>
    <t>Ac counts Receivable and Allowance for Doubtful Accounts. For our contracted third party payors, governmental payors or direct bill customers, accounts receivable are stated at principal amounts and are primarily comprised of amounts contractually due from customers for services performed. For our non contracted customers, accounts receivable are stated at amounts expected to be collected based on historical collection experience with the third party payor.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fter appropriate collection efforts have been exhausted. Such write offs increase the contractual allowances (which reduce revenues) for those accounts in the period of adjustment. Collection of governmental, private health insurer, and client receivables are generally function of providing complete and correct billing information to the insurers and clients within the filing deadlines required by each payor. Collection of receivables due from patients and private pay clients is generally subject to increased credit risk due to credit worthiness or inability to pay. For these customers, an allowance for doubtful accounts is recorded for estimated uncollectible amounts, and involves significant assumptions and judgments. Specifically, the allowance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the consolidated statements of operations.</t>
  </si>
  <si>
    <t>Share-based Compensation, Option and Incentive Plans Policy [Policy Text Block]</t>
  </si>
  <si>
    <t xml:space="preserve">Stock-Based Compensation . The compensation cost for all employee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stock option award is estimated on the date of grant using a Black-Scholes option valuation model. The fair value of each restricted stock unit (“RSU”) award is based on the number of shares granted and the closing price of our common stock as reported on the Nasdaq Capital Market on the date of grant. Stock-based compensation expense is recognized only for those awards that are expected to vest using an estimated forfeiture rate. We estimate pre-vesting option forfeitures at the time of grant and reflect the impact of estimated pre-vesting option forfeitures as a component of the expense recognized. Stock-based compensation expense for all periods presented attributable to our functional expense categories from stock option and RSU awards vesting during the periods presented were as follows (in thousands): Three Months Ended Nine Months Ended September 30, September 30, 2015 2014 2015 2014 Cost of services $ 11 $ 4 $ 21 $ 13 Sales and marketing 15 20 46 50 General and administrative 147 142 452 369 Total non-cash stock compensation $ 173 $ 166 $ 519 $ 432 </t>
  </si>
  <si>
    <t>Earnings Per Share, Policy [Policy Text Block]</t>
  </si>
  <si>
    <t xml:space="preserve">Net Loss Per Share . Basic and diluted net loss per share has been computed by dividing the net loss by the weighted average number of common shares issued and outstanding during the periods presented. Options and warrants to purchase common stock as well as preferred stock convertible into shares of common stock are anti therefore are not included in the determination of the diluted net loss per share. The following table reflects the excluded dilutive securities: Three Months Ended Nine Months Ended September 30, September 30, 2015 2014 2015 2014 Common stock options 1,050,431 696,429 1,050,431 696,429 Restricted stock units 582,003 380,220 582,003 380,220 Common stock warrants 9,648,905 7,411,905 9,648,905 7,411,905 Series E preferred stock convertible into common stock 1,257,996 - 1,257,996 - Excluded potentially dilutive securities 12,539,335 8,488,554 12,539,335 8,488,554 </t>
  </si>
  <si>
    <t>Segment Reporting, Policy [Policy Text Block]</t>
  </si>
  <si>
    <t>Segments.</t>
  </si>
  <si>
    <t>New Accounting Pronouncements, Policy [Policy Text Block]</t>
  </si>
  <si>
    <t>Recent Accounting Pronounc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pril 2015, the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will be effective for us in the first quarter of 2016, and early adoption is permitted for financial statements that have not been previously issued. We do not expect the adoption of this guidance to have a material impact on our consolidated financial statements. In November 2014, the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The guidance is effective for fiscal years beginning after December 15, 2015 and for interim periods within that fiscal year.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t>
  </si>
  <si>
    <t>Note 2 - Summary of Significant Accounting Policies (Tables)</t>
  </si>
  <si>
    <t>Notes Tables</t>
  </si>
  <si>
    <t>Schedule of Employee Service Share-based Compensation, Allocation of Recognized Period Costs [Table Text Block]</t>
  </si>
  <si>
    <t xml:space="preserve"> Three Months Ended Nine Months Ended September 30, September 30, 2015 2014 2015 2014 Cost of services $ 11 $ 4 $ 21 $ 13 Sales and marketing 15 20 46 50 General and administrative 147 142 452 369 Total non-cash stock compensation $ 173 $ 166 $ 519 $ 432 </t>
  </si>
  <si>
    <t>Schedule of Antidilutive Securities Excluded from Computation of Earnings Per Share [Table Text Block]</t>
  </si>
  <si>
    <t xml:space="preserve"> Three Months Ended Nine Months Ended September 30, September 30, 2015 2014 2015 2014 Common stock options 1,050,431 696,429 1,050,431 696,429 Restricted stock units 582,003 380,220 582,003 380,220 Common stock warrants 9,648,905 7,411,905 9,648,905 7,411,905 Series E preferred stock convertible into common stock 1,257,996 - 1,257,996 - Excluded potentially dilutive securities 12,539,335 8,488,554 12,539,335 8,488,554 </t>
  </si>
  <si>
    <t>Note 3 - Cash and Short-term Investments (Tables)</t>
  </si>
  <si>
    <t>Cash, Cash Equivalents and Investments [Table Text Block]</t>
  </si>
  <si>
    <t xml:space="preserve"> As of September 30, 2015 As of December 31, 2014 Unrealized Fair Unrealized Fair Cost Gains Losses Value Cost Gains Losses Value Cash and money market securities $ 1,548 $ - $ - $ 1,548 $ 1,010 $ - $ - $ 1,010 Corporate bonds - - - - 1,003 - - 1,003 Certificates of deposit 4,000 1 - 4,001 3,230 - (3 ) 3,227 $ 5,548 $ 1 $ - $ 5,549 $ 5,243 $ - $ (3 ) $ 5,240 </t>
  </si>
  <si>
    <t>Note 4 - Fair Value Measurements (Tables)</t>
  </si>
  <si>
    <t>Fair Value, Assets Measured on Recurring Basis [Table Text Block]</t>
  </si>
  <si>
    <t xml:space="preserve"> Fair Value Measurements September 30, 2008 Using: September 30, 2015 Total Level 1 Level 2 Level 3 Assets: Cash equivalents $ 42 $ 42 $ - $ - Short-term investments 4,001 - 4,001 - Cash equivalents $ 4,043 $ 42 $ 4,001 $ - Fair Value Measurements December 31, 2014 Total Level 1 Level 2 Level 3 Assets: Cash equivalents $ 676 $ 676 $ - $ - Short-term investments 4,230 - 4,230 - Cash equivalents $ 4,906 $ 676 $ 4,230 $ - </t>
  </si>
  <si>
    <t>Note 5 - Secured Promissory Note (Tables)</t>
  </si>
  <si>
    <t>Schedule of Debt [Table Text Block]</t>
  </si>
  <si>
    <t xml:space="preserve"> September 30, December 31, 2015 2014 Carrying value $ 197 $ 281 Unamortized legal and closing costs (12 ) (18 ) 185 263 Less- current portion (121 ) (112 ) Long-term portion $ 64 $ 151 </t>
  </si>
  <si>
    <t>Note 6 - Stockholders' Equity (Tables)</t>
  </si>
  <si>
    <t>Schedule of Stockholders' Equity Note, Warrants or Rights [Table Text Block]</t>
  </si>
  <si>
    <t xml:space="preserve"> Shares of Common Stock Issuable from Warrants Outstanding as of September 30, December 31, Exercise 2015 2014 Price Expiration Equity-classified warrants: April 2015 1,540,000 - $ 2.17 August 2020 February 2015 700,000 - $ 1.97 August 2020 June 2014 25,303 25,303 $ 2.06 April 2018 December 2013 5,825,243 5,825,243 $ 3.12 December 2018 June 2013 491,803 491,803 $ 1.97 June 2019 May 2013 491,803 491,803 $ 1.97 May 2019 March 2013 275,000 275,000 $ 1.97 March 2019 October 2012 168,706 168,706 $ 1.97 September 2018 April 2011 131,047 131,047 $ 21.40 April 2016 Total - all warrants 9,648,905 7,408,905 </t>
  </si>
  <si>
    <t>Note 1 - Overview and Background (Details Textual) - USD ($) $ in Thousands</t>
  </si>
  <si>
    <t>Cash, Cash Equivalents, and Short-term Investments</t>
  </si>
  <si>
    <t>Note 2 - Summary of Significant Accounting Policies (Details Textual)</t>
  </si>
  <si>
    <t>Sep. 30, 2015USD ($)</t>
  </si>
  <si>
    <t>Sep. 30, 2014USD ($)</t>
  </si>
  <si>
    <t>Dec. 31, 2014USD ($)</t>
  </si>
  <si>
    <t>Sales Revenue, Net [Member] | Customer Concentration Risk [Member]</t>
  </si>
  <si>
    <t>Number of Major Customers</t>
  </si>
  <si>
    <t>Commercial Insurance Carrier 1 [Member] | Customer Concentration Risk [Member]</t>
  </si>
  <si>
    <t>Fair Value, Concentration of Risk, Accounts Receivable</t>
  </si>
  <si>
    <t>Minimum [Member]</t>
  </si>
  <si>
    <t>Equity Method Investment, Ownership Percentage</t>
  </si>
  <si>
    <t>20.00%</t>
  </si>
  <si>
    <t>Maximum [Member]</t>
  </si>
  <si>
    <t>50.00%</t>
  </si>
  <si>
    <t>Short-term Investments [Member]</t>
  </si>
  <si>
    <t>Asset Impairment Charges</t>
  </si>
  <si>
    <t>Noncontrolling Interest, Ownership Percentage by Noncontrolling Owners</t>
  </si>
  <si>
    <t>Net Revenue Adjustments</t>
  </si>
  <si>
    <t>Note 2 - Stock-Based Compensation by Functional Expense Categories (Details) - USD ($) $ in Thousands</t>
  </si>
  <si>
    <t>Cost of Sales [Member]</t>
  </si>
  <si>
    <t>Allocated Share-based Compensation Expense</t>
  </si>
  <si>
    <t>Selling and Marketing Expense [Member]</t>
  </si>
  <si>
    <t>General and Administrative Expense [Member]</t>
  </si>
  <si>
    <t>Note 2 - Anti-Dilutive Securities (Details) - shares</t>
  </si>
  <si>
    <t>Employee Stock Option [Member]</t>
  </si>
  <si>
    <t>Anit-dilutive Securities (in shares)</t>
  </si>
  <si>
    <t>Restricted Stock [Member]</t>
  </si>
  <si>
    <t>Warrant [Member]</t>
  </si>
  <si>
    <t>Note 3 - Cash and Short-term Investments (Details Textual) - USD ($)</t>
  </si>
  <si>
    <t>Gain (Loss) on Sale of Investments</t>
  </si>
  <si>
    <t>Note 3 - Cash and Short-term Investments Table (Details) - USD ($) $ in Thousands</t>
  </si>
  <si>
    <t>Cash and Money Market Securities [Member]</t>
  </si>
  <si>
    <t>Cost</t>
  </si>
  <si>
    <t>Fair Value</t>
  </si>
  <si>
    <t>Corporate Bond Securities [Member]</t>
  </si>
  <si>
    <t>Unrealized Gain</t>
  </si>
  <si>
    <t>Unrealized Loss</t>
  </si>
  <si>
    <t>Certificates of Deposit [Member]</t>
  </si>
  <si>
    <t>Note 4 - Financial Assets Measured on Recurring Basis (Details) - USD ($) $ in Thousands</t>
  </si>
  <si>
    <t>Fair Value, Measurements, Recurring [Member] | Fair Value, Inputs, Level 1 [Member]</t>
  </si>
  <si>
    <t>Cash equivalents</t>
  </si>
  <si>
    <t>Cash equivalents and Short Term Investments</t>
  </si>
  <si>
    <t>Fair Value, Measurements, Recurring [Member] | Fair Value, Inputs, Level 2 [Member]</t>
  </si>
  <si>
    <t>Fair Value, Measurements, Recurring [Member] | Fair Value, Inputs, Level 3 [Member]</t>
  </si>
  <si>
    <t>Fair Value, Measurements, Recurring [Member]</t>
  </si>
  <si>
    <t>Note 5 - Secured Promissory Note (Details Textual) - Secured Debt [Member]</t>
  </si>
  <si>
    <t>May. 20, 2014USD ($)</t>
  </si>
  <si>
    <t>Debt Instrument, Face Amount</t>
  </si>
  <si>
    <t>Debt Instrument, Term</t>
  </si>
  <si>
    <t>3 years</t>
  </si>
  <si>
    <t>Debt Instrument, Interest Rate, Stated Percentage</t>
  </si>
  <si>
    <t>10.00%</t>
  </si>
  <si>
    <t>Debt Issuance Cost</t>
  </si>
  <si>
    <t>Note 5 - Components of Secured Promissory Note (Details) - Secured Debt [Member] - USD ($) $ in Thousands</t>
  </si>
  <si>
    <t>Carrying value</t>
  </si>
  <si>
    <t>Unamortized legal and closing costs</t>
  </si>
  <si>
    <t>Less- current portion</t>
  </si>
  <si>
    <t>Long-term portion</t>
  </si>
  <si>
    <t>Note 6 - Stockholders' Equity (Details Textual) - USD ($)</t>
  </si>
  <si>
    <t>May. 03, 2013</t>
  </si>
  <si>
    <t>Feb. 18, 2015</t>
  </si>
  <si>
    <t>Feb. 13, 2015</t>
  </si>
  <si>
    <t>Dec. 31, 2013</t>
  </si>
  <si>
    <t>Jun. 28, 2013</t>
  </si>
  <si>
    <t>Mar. 19, 2013</t>
  </si>
  <si>
    <t>Mar. 31, 2015</t>
  </si>
  <si>
    <t>Mar. 31, 2014</t>
  </si>
  <si>
    <t>Dec. 31, 2012</t>
  </si>
  <si>
    <t>Mar. 31, 2013</t>
  </si>
  <si>
    <t>Dec. 20, 2013</t>
  </si>
  <si>
    <t>Jun. 17, 2015</t>
  </si>
  <si>
    <t>Jun. 16, 2015</t>
  </si>
  <si>
    <t>Apr. 28, 2015</t>
  </si>
  <si>
    <t>Apr. 27, 2015</t>
  </si>
  <si>
    <t>Series C Convertible Preferred Stock [Member]</t>
  </si>
  <si>
    <t>Preferred Stock, Dividend Rate, Percentage</t>
  </si>
  <si>
    <t>6.00%</t>
  </si>
  <si>
    <t>Conversion of Stock, Shares Converted</t>
  </si>
  <si>
    <t>Share Price</t>
  </si>
  <si>
    <t>Stock Issued During Period, Shares, New Issues</t>
  </si>
  <si>
    <t>Proceeds from Issuance of Convertible Preferred Stock</t>
  </si>
  <si>
    <t>Conversion of Stock, Shares Issued</t>
  </si>
  <si>
    <t>Series B Convertible Preferred Stock [Member] | Series B Purchase Agreement [Member]</t>
  </si>
  <si>
    <t>Series B Convertible Preferred Stock [Member]</t>
  </si>
  <si>
    <t>Convertible Preferred Stock, Shares Issued upon Conversion</t>
  </si>
  <si>
    <t>Convertible Preferred Stock Conversion Price</t>
  </si>
  <si>
    <t>Series A Convertible Preferred Stock [Member] | Series A Warrants [Member]</t>
  </si>
  <si>
    <t>Proceeds from Issuance of Preferred Stock, Preference Stock, and Warrants</t>
  </si>
  <si>
    <t>Series A Convertible Preferred Stock [Member]</t>
  </si>
  <si>
    <t>Series B Purchase Agreement [Member]</t>
  </si>
  <si>
    <t>Sale of Stock, Price Per Share</t>
  </si>
  <si>
    <t>Series D Convertible Preferred Stock [Member]</t>
  </si>
  <si>
    <t>Warrants Term</t>
  </si>
  <si>
    <t>5 years</t>
  </si>
  <si>
    <t>Class of Warrant or Right, Number of Securities Called by Warrants or Rights</t>
  </si>
  <si>
    <t>Class of Warrant or Right, Exercise Price of Warrants or Rights</t>
  </si>
  <si>
    <t>Series E Six Percent Convertible Preferred Stock [Member] | Series E Purchase Agreement [Member] | Common Stock [Member]</t>
  </si>
  <si>
    <t>Series E Six Percent Convertible Preferred Stock [Member] | Series E Purchase Agreement [Member]</t>
  </si>
  <si>
    <t>Proceeds from Issuance of Convertible Preferred Stock Net</t>
  </si>
  <si>
    <t>Percentage of Volume Weighted Average Price of Common Stock</t>
  </si>
  <si>
    <t>200.00%</t>
  </si>
  <si>
    <t>Conversion Price Consecutive Trading Days</t>
  </si>
  <si>
    <t>10 days</t>
  </si>
  <si>
    <t>Percentage of Preferred Stock Outstanding Threshold</t>
  </si>
  <si>
    <t>7.50%</t>
  </si>
  <si>
    <t>Series E Six Percent Convertible Preferred Stock [Member]</t>
  </si>
  <si>
    <t>Debt Instrument, Convertible, Beneficial Conversion Feature</t>
  </si>
  <si>
    <t>Private Placement Investors [Member] | Warrant Purchase Agreement [Member]</t>
  </si>
  <si>
    <t>Proceeds from Issuance of Warrants</t>
  </si>
  <si>
    <t>Series C Warrant [Member]</t>
  </si>
  <si>
    <t>5189 years</t>
  </si>
  <si>
    <t>Warrant Agreement Percentage of Warrants Outstanding Threshold</t>
  </si>
  <si>
    <t>Series A Warrants [Member] | First Closing [Member]</t>
  </si>
  <si>
    <t>Series A Warrants [Member] | Second Closing [Member]</t>
  </si>
  <si>
    <t>Series A Warrants [Member] | Before Adjustment [Member]</t>
  </si>
  <si>
    <t>Series A Warrants [Member] | Minimum [Member]</t>
  </si>
  <si>
    <t>Series A Warrants [Member]</t>
  </si>
  <si>
    <t>5 years 182 days</t>
  </si>
  <si>
    <t>Stock Issued During Period Shares Warrant Exercised</t>
  </si>
  <si>
    <t>Proceeds from Warrant Exercises</t>
  </si>
  <si>
    <t>Fair Value Assumptions, Expected Term</t>
  </si>
  <si>
    <t>3 years 292 days</t>
  </si>
  <si>
    <t>Fair Value Assumptions, Expected Volatility Rate</t>
  </si>
  <si>
    <t>129.60%</t>
  </si>
  <si>
    <t>Fair Value Assumptions, Risk Free Interest Rate</t>
  </si>
  <si>
    <t>1.20%</t>
  </si>
  <si>
    <t>Warrants and Rights Outstanding</t>
  </si>
  <si>
    <t>Derivative, Gain on Derivative</t>
  </si>
  <si>
    <t>Warrant Liability Reclassified to Stockholders Equity</t>
  </si>
  <si>
    <t>Fair Value Adjustment of Warrants</t>
  </si>
  <si>
    <t>Series B Warrants [Member] | Maximum [Member]</t>
  </si>
  <si>
    <t>Series B Warrants [Member]</t>
  </si>
  <si>
    <t>Debt Instrument, Convertible, Conversion Price</t>
  </si>
  <si>
    <t>Series D Warrant [Member]</t>
  </si>
  <si>
    <t>Series E Warrant [Member] | Series E Purchase Agreement [Member] | Common Stock [Member]</t>
  </si>
  <si>
    <t>Class of Warrant or Right, Number of Securities Called by Each Warrant or Right</t>
  </si>
  <si>
    <t>Series E Warrant [Member] | Series E Purchase Agreement [Member]</t>
  </si>
  <si>
    <t>Percentage of Warrants Cancelled Threshold</t>
  </si>
  <si>
    <t>Price Per Share of Common Stock</t>
  </si>
  <si>
    <t>Combi Matrix Corporation2006 Stock Incentive Plan [Member]</t>
  </si>
  <si>
    <t>Share-based Compensation Arrangement by Share-based Payment Award, Number of Shares Authorized</t>
  </si>
  <si>
    <t>Series E Purchase Agreement [Member] | Fixed Combination [Member]</t>
  </si>
  <si>
    <t>Series E Purchase Agreement [Member]</t>
  </si>
  <si>
    <t>Maximum Common Stock Ownership By Investor</t>
  </si>
  <si>
    <t>4.99%</t>
  </si>
  <si>
    <t>Potential Maximum Common Stock Ownership By Investor</t>
  </si>
  <si>
    <t>9.99%</t>
  </si>
  <si>
    <t>Warrant Purchase Agreement [Member] | Modification of Certain Outstanding Warrants [Member] | Private Placement [Member]</t>
  </si>
  <si>
    <t>Warrant Purchase Agreement [Member] | Private Placement [Member]</t>
  </si>
  <si>
    <t>113.20%</t>
  </si>
  <si>
    <t>1.50%</t>
  </si>
  <si>
    <t>Warrants Not Settleable in Cash, Fair Value Disclosure</t>
  </si>
  <si>
    <t>Percentage of Closing Bid Price of Common Stock</t>
  </si>
  <si>
    <t>110.00%</t>
  </si>
  <si>
    <t>Warrant Purchase Agreement [Member] | Common Stock [Member] | Private Placement Investors [Member]</t>
  </si>
  <si>
    <t>Common Stock, Shares Authorized</t>
  </si>
  <si>
    <t>Percentage Of Closing Bid Price</t>
  </si>
  <si>
    <t>72.50%</t>
  </si>
  <si>
    <t>Note 6 - Outstanding Warrants (Details) - $ / shares</t>
  </si>
  <si>
    <t>April 2015 [Member] | Minimum [Member]</t>
  </si>
  <si>
    <t>April 2015 [Member]</t>
  </si>
  <si>
    <t>Class of Warrant or Right, Outstanding</t>
  </si>
  <si>
    <t>February 2015 [Member] | Minimum [Member]</t>
  </si>
  <si>
    <t>February 2015 [Member]</t>
  </si>
  <si>
    <t>June 2014 [Member] | Minimum [Member]</t>
  </si>
  <si>
    <t>June 2014 [Member]</t>
  </si>
  <si>
    <t>December 2013 [Member] | Minimum [Member]</t>
  </si>
  <si>
    <t>December 2013 [Member]</t>
  </si>
  <si>
    <t>June 2013 [Member] | Minimum [Member]</t>
  </si>
  <si>
    <t>June 2013 [Member]</t>
  </si>
  <si>
    <t>May 2013 [Member] | Minimum [Member]</t>
  </si>
  <si>
    <t>May 2013 [Member]</t>
  </si>
  <si>
    <t>March 2013 [Member]</t>
  </si>
  <si>
    <t>October 2012 [Member] | Minimum [Member]</t>
  </si>
  <si>
    <t>October 2012 [Member]</t>
  </si>
  <si>
    <t>April 2011 [Member] | Minimum [Member]</t>
  </si>
  <si>
    <t>April 2011 [Member]</t>
  </si>
  <si>
    <t>Note 7 - Commitments and Contingencies (Details Textual) - USD ($)</t>
  </si>
  <si>
    <t>Royalty Expense</t>
  </si>
  <si>
    <t>Litigation Settlement Percentage</t>
  </si>
  <si>
    <t>12.50%</t>
  </si>
  <si>
    <t>Maximum Annual Litigation Payment</t>
  </si>
  <si>
    <t>Minimum Quarterly Litigation Payment</t>
  </si>
  <si>
    <t>Note 8 - Subsequent Event (Details Textual) - USD ($)</t>
  </si>
  <si>
    <t>Dec. 31, 2015</t>
  </si>
  <si>
    <t>Oct. 12, 2015</t>
  </si>
  <si>
    <t>Series E Preferred Stock [Member]</t>
  </si>
  <si>
    <t>Dividends, Preferred Stock</t>
  </si>
  <si>
    <t>Subsequent Event [Member] | Private Placement Warrant with $1.10 Exercise Price [Member]</t>
  </si>
  <si>
    <t>Subsequent Event [Member] | Private Placement Warrants with $2.167 Exercise Price [Member]</t>
  </si>
  <si>
    <t>Scenario, Forecast [Member]</t>
  </si>
</sst>
</file>

<file path=xl/styles.xml><?xml version="1.0" encoding="utf-8"?>
<styleSheet xmlns="http://schemas.openxmlformats.org/spreadsheetml/2006/main">
  <numFmts count="6">
    <numFmt formatCode="_(&quot;$ &quot;#,##0_);_(&quot;$ &quot;(#,##0)" numFmtId="165"/>
    <numFmt formatCode="#,##0.000_);(#,##0.00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383183</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12680927</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0</v>
      </c>
      <c s="2" t="s" r="B1">
        <v>1</v>
      </c>
    </row>
    <row spans="1:2" r="2">
      <c s="2" t="s" r="B2">
        <v>2</v>
      </c>
    </row>
    <row spans="1:2" r="3">
      <c s="6" t="s" r="A3">
        <v>131</v>
      </c>
    </row>
    <row spans="1:2" r="4">
      <c s="3" t="s" r="A4">
        <v>141</v>
      </c>
      <c s="3"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6" t="s" r="A3">
        <v>131</v>
      </c>
    </row>
    <row spans="1:2" r="4">
      <c s="3" t="s" r="A4">
        <v>144</v>
      </c>
      <c s="3"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6</v>
      </c>
      <c s="2" t="s" r="B1">
        <v>1</v>
      </c>
    </row>
    <row spans="1:2" r="2">
      <c s="2" t="s" r="B2">
        <v>2</v>
      </c>
    </row>
    <row spans="1:2" r="3">
      <c s="6" t="s" r="A3">
        <v>131</v>
      </c>
    </row>
    <row spans="1:2" r="4">
      <c s="3" t="s" r="A4">
        <v>147</v>
      </c>
      <c s="3"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9</v>
      </c>
      <c s="2" t="s" r="B1">
        <v>1</v>
      </c>
    </row>
    <row spans="1:2" r="2">
      <c s="2" t="s" r="B2">
        <v>2</v>
      </c>
    </row>
    <row spans="1:2" r="3">
      <c s="6" t="s" r="A3">
        <v>131</v>
      </c>
    </row>
    <row spans="1:2" r="4">
      <c s="3" t="s" r="A4">
        <v>150</v>
      </c>
      <c s="3"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6" t="s" r="A3">
        <v>131</v>
      </c>
    </row>
    <row spans="1:2" r="4">
      <c s="3" t="s" r="A4">
        <v>153</v>
      </c>
      <c s="3"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6" t="s" r="A3">
        <v>156</v>
      </c>
    </row>
    <row spans="1:2" r="4">
      <c s="3" t="s" r="A4">
        <v>157</v>
      </c>
      <c s="3" t="s" r="B4">
        <v>158</v>
      </c>
    </row>
    <row spans="1:2" r="5">
      <c s="3" t="s" r="A5">
        <v>159</v>
      </c>
      <c s="3" t="s" r="B5">
        <v>160</v>
      </c>
    </row>
    <row spans="1:2" r="6">
      <c s="3" t="s" r="A6">
        <v>161</v>
      </c>
      <c s="3" t="s" r="B6">
        <v>162</v>
      </c>
    </row>
    <row spans="1:2" r="7">
      <c s="3" t="s" r="A7">
        <v>163</v>
      </c>
      <c s="3" t="s" r="B7">
        <v>164</v>
      </c>
    </row>
    <row spans="1:2" r="8">
      <c s="3" t="s" r="A8">
        <v>165</v>
      </c>
      <c s="3" t="s" r="B8">
        <v>166</v>
      </c>
    </row>
    <row spans="1:2" r="9">
      <c s="3" t="s" r="A9">
        <v>167</v>
      </c>
      <c s="3" t="s" r="B9">
        <v>168</v>
      </c>
    </row>
    <row spans="1:2" r="10">
      <c s="3" t="s" r="A10">
        <v>169</v>
      </c>
      <c s="3" t="s" r="B10">
        <v>170</v>
      </c>
    </row>
    <row spans="1:2" r="11">
      <c s="3" t="s" r="A11">
        <v>171</v>
      </c>
      <c s="3" t="s" r="B11">
        <v>172</v>
      </c>
    </row>
    <row spans="1:2" r="12">
      <c s="3" t="s" r="A12">
        <v>173</v>
      </c>
      <c s="3" t="s" r="B12">
        <v>174</v>
      </c>
    </row>
    <row spans="1:2" r="13">
      <c s="3" t="s" r="A13">
        <v>175</v>
      </c>
      <c s="3" t="s" r="B13">
        <v>176</v>
      </c>
    </row>
    <row spans="1:2" r="14">
      <c s="3" t="s" r="A14">
        <v>177</v>
      </c>
      <c s="3" t="s" r="B14">
        <v>178</v>
      </c>
    </row>
    <row spans="1:2" r="15">
      <c s="3" t="s" r="A15">
        <v>179</v>
      </c>
      <c s="3" t="s" r="B15">
        <v>180</v>
      </c>
    </row>
    <row spans="1:2" r="16">
      <c s="3" t="s" r="A16">
        <v>181</v>
      </c>
      <c s="3" t="s" r="B16">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6" t="s" r="A3">
        <v>184</v>
      </c>
    </row>
    <row spans="1:2" r="4">
      <c s="3" t="s" r="A4">
        <v>185</v>
      </c>
      <c s="3" t="s" r="B4">
        <v>186</v>
      </c>
    </row>
    <row spans="1:2" r="5">
      <c s="3" t="s" r="A5">
        <v>187</v>
      </c>
      <c s="3" t="s" r="B5">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9</v>
      </c>
      <c s="2" t="s" r="B1">
        <v>1</v>
      </c>
    </row>
    <row spans="1:2" r="2">
      <c s="2" t="s" r="B2">
        <v>2</v>
      </c>
    </row>
    <row spans="1:2" r="3">
      <c s="6" t="s" r="A3">
        <v>184</v>
      </c>
    </row>
    <row spans="1:2" r="4">
      <c s="3" t="s" r="A4">
        <v>190</v>
      </c>
      <c s="3"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2</v>
      </c>
      <c s="2" t="s" r="B1">
        <v>1</v>
      </c>
    </row>
    <row spans="1:2" r="2">
      <c s="2" t="s" r="B2">
        <v>2</v>
      </c>
    </row>
    <row spans="1:2" r="3">
      <c s="6" t="s" r="A3">
        <v>184</v>
      </c>
    </row>
    <row spans="1:2" r="4">
      <c s="3" t="s" r="A4">
        <v>193</v>
      </c>
      <c s="3"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5</v>
      </c>
      <c s="2" t="s" r="B1">
        <v>1</v>
      </c>
    </row>
    <row spans="1:2" r="2">
      <c s="2" t="s" r="B2">
        <v>2</v>
      </c>
    </row>
    <row spans="1:2" r="3">
      <c s="6" t="s" r="A3">
        <v>184</v>
      </c>
    </row>
    <row spans="1:2" r="4">
      <c s="3" t="s" r="A4">
        <v>196</v>
      </c>
      <c s="3"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548</v>
      </c>
      <c s="7" t="n" r="C3">
        <v>1010</v>
      </c>
    </row>
    <row spans="1:3" r="4">
      <c s="3" t="s" r="A4">
        <v>32</v>
      </c>
      <c s="4" t="n" r="B4">
        <v>4001</v>
      </c>
      <c s="4" t="n" r="C4">
        <v>4230</v>
      </c>
    </row>
    <row spans="1:3" r="5">
      <c s="3" t="s" r="A5">
        <v>33</v>
      </c>
      <c s="4" t="n" r="B5">
        <v>2373</v>
      </c>
      <c s="4" t="n" r="C5">
        <v>2133</v>
      </c>
    </row>
    <row spans="1:3" r="6">
      <c s="3" t="s" r="A6">
        <v>34</v>
      </c>
      <c s="4" t="n" r="B6">
        <v>519</v>
      </c>
      <c s="4" t="n" r="C6">
        <v>367</v>
      </c>
    </row>
    <row spans="1:3" r="7">
      <c s="3" t="s" r="A7">
        <v>35</v>
      </c>
      <c s="4" t="n" r="B7">
        <v>182</v>
      </c>
      <c s="4" t="n" r="C7">
        <v>181</v>
      </c>
    </row>
    <row spans="1:3" r="8">
      <c s="3" t="s" r="A8">
        <v>36</v>
      </c>
      <c s="4" t="n" r="B8">
        <v>8623</v>
      </c>
      <c s="4" t="n" r="C8">
        <v>7921</v>
      </c>
    </row>
    <row spans="1:3" r="9">
      <c s="3" t="s" r="A9">
        <v>37</v>
      </c>
      <c s="4" t="n" r="B9">
        <v>746</v>
      </c>
      <c s="4" t="n" r="C9">
        <v>584</v>
      </c>
    </row>
    <row spans="1:3" r="10">
      <c s="3" t="s" r="A10">
        <v>38</v>
      </c>
      <c s="4" t="n" r="B10">
        <v>30</v>
      </c>
      <c s="4" t="n" r="C10">
        <v>127</v>
      </c>
    </row>
    <row spans="1:3" r="11">
      <c s="3" t="s" r="A11">
        <v>39</v>
      </c>
      <c s="4" t="n" r="B11">
        <v>9399</v>
      </c>
      <c s="4" t="n" r="C11">
        <v>8632</v>
      </c>
    </row>
    <row spans="1:3" r="12">
      <c s="6" t="s" r="A12">
        <v>40</v>
      </c>
    </row>
    <row spans="1:3" r="13">
      <c s="3" t="s" r="A13">
        <v>41</v>
      </c>
      <c s="4" t="n" r="B13">
        <v>1612</v>
      </c>
      <c s="4" t="n" r="C13">
        <v>1107</v>
      </c>
    </row>
    <row spans="1:3" r="14">
      <c s="3" t="s" r="A14">
        <v>42</v>
      </c>
      <c s="4" t="n" r="B14">
        <v>196</v>
      </c>
      <c s="4" t="n" r="C14">
        <v>172</v>
      </c>
    </row>
    <row spans="1:3" r="15">
      <c s="3" t="s" r="A15">
        <v>43</v>
      </c>
      <c s="4" t="n" r="B15">
        <v>1808</v>
      </c>
      <c s="4" t="n" r="C15">
        <v>1279</v>
      </c>
    </row>
    <row spans="1:3" r="16">
      <c s="3" t="s" r="A16">
        <v>44</v>
      </c>
      <c s="4" t="n" r="B16">
        <v>84</v>
      </c>
      <c s="4" t="n" r="C16">
        <v>82</v>
      </c>
    </row>
    <row spans="1:3" r="17">
      <c s="3" t="s" r="A17">
        <v>45</v>
      </c>
      <c s="4" t="n" r="B17">
        <v>64</v>
      </c>
      <c s="7" t="n" r="C17">
        <v>151</v>
      </c>
    </row>
    <row spans="1:3" r="18">
      <c s="3" t="s" r="A18">
        <v>46</v>
      </c>
      <c s="4" t="n" r="B18">
        <v>184</v>
      </c>
      <c s="3" t="s" r="C18">
        <v>47</v>
      </c>
    </row>
    <row spans="1:3" r="19">
      <c s="3" t="s" r="A19">
        <v>48</v>
      </c>
      <c s="7" t="n" r="B19">
        <v>2140</v>
      </c>
      <c s="7" t="n" r="C19">
        <v>1512</v>
      </c>
    </row>
    <row spans="1:3" r="20">
      <c s="3" t="s" r="A20">
        <v>49</v>
      </c>
      <c s="3" t="s" r="B20">
        <v>47</v>
      </c>
      <c s="3" t="s" r="C20">
        <v>47</v>
      </c>
    </row>
    <row spans="1:3" r="21">
      <c s="6" t="s" r="A21">
        <v>50</v>
      </c>
    </row>
    <row spans="1:3" r="22">
      <c s="3" t="s" r="A22">
        <v>51</v>
      </c>
      <c s="3" t="s" r="B22">
        <v>47</v>
      </c>
      <c s="3" t="s" r="C22">
        <v>47</v>
      </c>
    </row>
    <row spans="1:3" r="23">
      <c s="3" t="s" r="A23">
        <v>52</v>
      </c>
      <c s="7" t="n" r="B23">
        <v>13</v>
      </c>
      <c s="7" t="n" r="C23">
        <v>11</v>
      </c>
    </row>
    <row spans="1:3" r="24">
      <c s="3" t="s" r="A24">
        <v>53</v>
      </c>
      <c s="4" t="n" r="B24">
        <v>102346</v>
      </c>
      <c s="4" t="n" r="C24">
        <v>96259</v>
      </c>
    </row>
    <row spans="1:3" r="25">
      <c s="3" t="s" r="A25">
        <v>54</v>
      </c>
      <c s="4" t="n" r="B25">
        <v>1</v>
      </c>
      <c s="4" t="n" r="C25">
        <v>-3</v>
      </c>
    </row>
    <row spans="1:3" r="26">
      <c s="3" t="s" r="A26">
        <v>55</v>
      </c>
      <c s="4" t="n" r="B26">
        <v>-95101</v>
      </c>
      <c s="4" t="n" r="C26">
        <v>-89147</v>
      </c>
    </row>
    <row spans="1:3" r="27">
      <c s="3" t="s" r="A27">
        <v>56</v>
      </c>
      <c s="4" t="n" r="B27">
        <v>7259</v>
      </c>
      <c s="4" t="n" r="C27">
        <v>7120</v>
      </c>
    </row>
    <row spans="1:3" r="28">
      <c s="3" t="s" r="A28">
        <v>57</v>
      </c>
      <c s="7" t="n" r="B28">
        <v>9399</v>
      </c>
      <c s="7" t="n" r="C28">
        <v>8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8</v>
      </c>
      <c s="2" t="s" r="B1">
        <v>1</v>
      </c>
    </row>
    <row spans="1:2" r="2">
      <c s="2" t="s" r="B2">
        <v>2</v>
      </c>
    </row>
    <row spans="1:2" r="3">
      <c s="6" t="s" r="A3">
        <v>184</v>
      </c>
    </row>
    <row spans="1:2" r="4">
      <c s="3" t="s" r="A4">
        <v>199</v>
      </c>
      <c s="3"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01</v>
      </c>
      <c s="2" t="s" r="B1">
        <v>2</v>
      </c>
      <c s="2" t="s" r="C1">
        <v>29</v>
      </c>
    </row>
    <row spans="1:3" r="2">
      <c s="3" t="s" r="A2">
        <v>202</v>
      </c>
      <c s="7" t="n" r="B2">
        <v>5549</v>
      </c>
      <c s="7" t="n" r="C2">
        <v>52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s="1" t="s" r="A1">
        <v>203</v>
      </c>
      <c s="2" t="s" r="B1">
        <v>70</v>
      </c>
      <c s="2" t="s" r="D1">
        <v>1</v>
      </c>
    </row>
    <row spans="1:6" r="2">
      <c s="2" t="s" r="B2">
        <v>204</v>
      </c>
      <c s="2" t="s" r="C2">
        <v>205</v>
      </c>
      <c s="2" t="s" r="D2">
        <v>204</v>
      </c>
      <c s="2" t="s" r="E2">
        <v>205</v>
      </c>
      <c s="2" t="s" r="F2">
        <v>206</v>
      </c>
    </row>
    <row spans="1:6" r="3">
      <c s="3" t="s" r="A3">
        <v>207</v>
      </c>
    </row>
    <row spans="1:6" r="4">
      <c s="3" t="s" r="A4">
        <v>208</v>
      </c>
      <c s="4" t="n" r="B4">
        <v>0</v>
      </c>
      <c s="4" t="n" r="C4">
        <v>0</v>
      </c>
    </row>
    <row spans="1:6" r="5">
      <c s="3" t="s" r="A5">
        <v>209</v>
      </c>
    </row>
    <row spans="1:6" r="6">
      <c s="3" t="s" r="A6">
        <v>210</v>
      </c>
      <c s="7" t="n" r="B6">
        <v>274000</v>
      </c>
      <c s="7" t="n" r="D6">
        <v>274000</v>
      </c>
      <c s="7" t="n" r="F6">
        <v>318000</v>
      </c>
    </row>
    <row spans="1:6" r="7">
      <c s="3" t="s" r="A7">
        <v>211</v>
      </c>
    </row>
    <row spans="1:6" r="8">
      <c s="3" t="s" r="A8">
        <v>212</v>
      </c>
      <c s="3" t="s" r="B8">
        <v>213</v>
      </c>
      <c s="3" t="s" r="D8">
        <v>213</v>
      </c>
    </row>
    <row spans="1:6" r="9">
      <c s="3" t="s" r="A9">
        <v>214</v>
      </c>
    </row>
    <row spans="1:6" r="10">
      <c s="3" t="s" r="A10">
        <v>212</v>
      </c>
      <c s="3" t="s" r="B10">
        <v>215</v>
      </c>
      <c s="3" t="s" r="D10">
        <v>215</v>
      </c>
    </row>
    <row spans="1:6" r="11">
      <c s="3" t="s" r="A11">
        <v>216</v>
      </c>
    </row>
    <row spans="1:6" r="12">
      <c s="3" t="s" r="A12">
        <v>217</v>
      </c>
      <c s="7" t="n" r="B12">
        <v>97000</v>
      </c>
      <c s="7" t="n" r="D12">
        <v>97000</v>
      </c>
    </row>
    <row spans="1:6" r="13">
      <c s="3" t="s" r="A13">
        <v>218</v>
      </c>
      <c s="3" t="s" r="B13">
        <v>213</v>
      </c>
      <c s="3" t="s" r="D13">
        <v>213</v>
      </c>
    </row>
    <row spans="1:6" r="14">
      <c s="3" t="s" r="A14">
        <v>219</v>
      </c>
      <c s="7" t="n" r="B14">
        <v>131000</v>
      </c>
      <c s="7" t="n" r="C14">
        <v>107000</v>
      </c>
      <c s="7" t="n" r="D14">
        <v>408000</v>
      </c>
      <c s="7" t="n" r="E14">
        <v>372000</v>
      </c>
    </row>
    <row spans="1:6" r="15">
      <c s="3" t="s" r="A15">
        <v>217</v>
      </c>
      <c s="7" t="n" r="B15">
        <v>97000</v>
      </c>
      <c s="3" t="s" r="C15">
        <v>47</v>
      </c>
      <c s="7" t="n" r="D15">
        <v>97000</v>
      </c>
      <c s="3" t="s" r="E15">
        <v>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0</v>
      </c>
      <c s="2" t="s" r="B1">
        <v>70</v>
      </c>
      <c s="2" t="s" r="D1">
        <v>1</v>
      </c>
    </row>
    <row spans="1:5" r="2">
      <c s="2" t="s" r="B2">
        <v>2</v>
      </c>
      <c s="2" t="s" r="C2">
        <v>71</v>
      </c>
      <c s="2" t="s" r="D2">
        <v>2</v>
      </c>
      <c s="2" t="s" r="E2">
        <v>71</v>
      </c>
    </row>
    <row spans="1:5" r="3">
      <c s="3" t="s" r="A3">
        <v>221</v>
      </c>
    </row>
    <row spans="1:5" r="4">
      <c s="3" t="s" r="A4">
        <v>222</v>
      </c>
      <c s="7" t="n" r="B4">
        <v>11</v>
      </c>
      <c s="7" t="n" r="C4">
        <v>4</v>
      </c>
      <c s="7" t="n" r="D4">
        <v>21</v>
      </c>
      <c s="7" t="n" r="E4">
        <v>13</v>
      </c>
    </row>
    <row spans="1:5" r="5">
      <c s="3" t="s" r="A5">
        <v>223</v>
      </c>
    </row>
    <row spans="1:5" r="6">
      <c s="3" t="s" r="A6">
        <v>222</v>
      </c>
      <c s="4" t="n" r="B6">
        <v>15</v>
      </c>
      <c s="4" t="n" r="C6">
        <v>20</v>
      </c>
      <c s="4" t="n" r="D6">
        <v>46</v>
      </c>
      <c s="4" t="n" r="E6">
        <v>50</v>
      </c>
    </row>
    <row spans="1:5" r="7">
      <c s="3" t="s" r="A7">
        <v>224</v>
      </c>
    </row>
    <row spans="1:5" r="8">
      <c s="3" t="s" r="A8">
        <v>222</v>
      </c>
      <c s="4" t="n" r="B8">
        <v>147</v>
      </c>
      <c s="4" t="n" r="C8">
        <v>142</v>
      </c>
      <c s="4" t="n" r="D8">
        <v>452</v>
      </c>
      <c s="4" t="n" r="E8">
        <v>369</v>
      </c>
    </row>
    <row spans="1:5" r="9">
      <c s="3" t="s" r="A9">
        <v>222</v>
      </c>
      <c s="7" t="n" r="B9">
        <v>173</v>
      </c>
      <c s="7" t="n" r="C9">
        <v>166</v>
      </c>
      <c s="7" t="n" r="D9">
        <v>519</v>
      </c>
      <c s="7" t="n" r="E9">
        <v>4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225</v>
      </c>
      <c s="2" t="s" r="B1">
        <v>70</v>
      </c>
      <c s="2" t="s" r="D1">
        <v>1</v>
      </c>
    </row>
    <row spans="1:5" r="2">
      <c s="2" t="s" r="B2">
        <v>2</v>
      </c>
      <c s="2" t="s" r="C2">
        <v>71</v>
      </c>
      <c s="2" t="s" r="D2">
        <v>2</v>
      </c>
      <c s="2" t="s" r="E2">
        <v>71</v>
      </c>
    </row>
    <row spans="1:5" r="3">
      <c s="3" t="s" r="A3">
        <v>226</v>
      </c>
    </row>
    <row spans="1:5" r="4">
      <c s="3" t="s" r="A4">
        <v>227</v>
      </c>
      <c s="4" t="n" r="B4">
        <v>1050431</v>
      </c>
      <c s="4" t="n" r="C4">
        <v>696429</v>
      </c>
      <c s="4" t="n" r="D4">
        <v>1050431</v>
      </c>
      <c s="4" t="n" r="E4">
        <v>696429</v>
      </c>
    </row>
    <row spans="1:5" r="5">
      <c s="3" t="s" r="A5">
        <v>228</v>
      </c>
    </row>
    <row spans="1:5" r="6">
      <c s="3" t="s" r="A6">
        <v>227</v>
      </c>
      <c s="4" t="n" r="B6">
        <v>582003</v>
      </c>
      <c s="4" t="n" r="C6">
        <v>380220</v>
      </c>
      <c s="4" t="n" r="D6">
        <v>582003</v>
      </c>
      <c s="4" t="n" r="E6">
        <v>380220</v>
      </c>
    </row>
    <row spans="1:5" r="7">
      <c s="3" t="s" r="A7">
        <v>229</v>
      </c>
    </row>
    <row spans="1:5" r="8">
      <c s="3" t="s" r="A8">
        <v>227</v>
      </c>
      <c s="4" t="n" r="B8">
        <v>9648905</v>
      </c>
      <c s="4" t="n" r="C8">
        <v>7411905</v>
      </c>
      <c s="4" t="n" r="D8">
        <v>9648905</v>
      </c>
      <c s="4" t="n" r="E8">
        <v>7411905</v>
      </c>
    </row>
    <row spans="1:5" r="9">
      <c s="3" t="s" r="A9">
        <v>59</v>
      </c>
    </row>
    <row spans="1:5" r="10">
      <c s="3" t="s" r="A10">
        <v>227</v>
      </c>
      <c s="4" t="n" r="B10">
        <v>1257996</v>
      </c>
      <c s="3" t="s" r="C10">
        <v>47</v>
      </c>
      <c s="4" t="n" r="D10">
        <v>1257996</v>
      </c>
      <c s="3" t="s" r="E10">
        <v>47</v>
      </c>
    </row>
    <row spans="1:5" r="11">
      <c s="3" t="s" r="A11">
        <v>227</v>
      </c>
      <c s="4" t="n" r="B11">
        <v>12539335</v>
      </c>
      <c s="4" t="n" r="C11">
        <v>8488554</v>
      </c>
      <c s="4" t="n" r="D11">
        <v>12539335</v>
      </c>
      <c s="4" t="n" r="E11">
        <v>84885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t="s" r="A1">
        <v>230</v>
      </c>
      <c s="2" t="s" r="B1">
        <v>1</v>
      </c>
    </row>
    <row spans="1:4" r="2">
      <c s="2" t="s" r="B2">
        <v>2</v>
      </c>
      <c s="2" t="s" r="C2">
        <v>71</v>
      </c>
      <c s="2" t="s" r="D2">
        <v>29</v>
      </c>
    </row>
    <row spans="1:4" r="3">
      <c s="3" t="s" r="A3">
        <v>216</v>
      </c>
    </row>
    <row spans="1:4" r="4">
      <c s="3" t="s" r="A4">
        <v>231</v>
      </c>
      <c s="7" t="n" r="B4">
        <v>0</v>
      </c>
      <c s="7" t="n" r="C4">
        <v>0</v>
      </c>
    </row>
    <row spans="1:4" r="5">
      <c s="3" t="s" r="A5">
        <v>202</v>
      </c>
      <c s="7" t="n" r="B5">
        <v>5549000</v>
      </c>
      <c s="7" t="n" r="D5">
        <v>524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2</v>
      </c>
      <c s="2" t="s" r="B1">
        <v>2</v>
      </c>
      <c s="2" t="s" r="C1">
        <v>29</v>
      </c>
    </row>
    <row spans="1:3" r="2">
      <c s="3" t="s" r="A2">
        <v>233</v>
      </c>
    </row>
    <row spans="1:3" r="3">
      <c s="3" t="s" r="A3">
        <v>234</v>
      </c>
      <c s="7" t="n" r="B3">
        <v>1548</v>
      </c>
      <c s="7" t="n" r="C3">
        <v>1010</v>
      </c>
    </row>
    <row spans="1:3" r="4">
      <c s="3" t="s" r="A4">
        <v>235</v>
      </c>
      <c s="7" t="n" r="B4">
        <v>1548</v>
      </c>
      <c s="4" t="n" r="C4">
        <v>1010</v>
      </c>
    </row>
    <row spans="1:3" r="5">
      <c s="3" t="s" r="A5">
        <v>236</v>
      </c>
    </row>
    <row spans="1:3" r="6">
      <c s="3" t="s" r="A6">
        <v>234</v>
      </c>
      <c s="3" t="s" r="B6">
        <v>47</v>
      </c>
      <c s="7" t="n" r="C6">
        <v>1003</v>
      </c>
    </row>
    <row spans="1:3" r="7">
      <c s="3" t="s" r="A7">
        <v>237</v>
      </c>
      <c s="3" t="s" r="B7">
        <v>47</v>
      </c>
      <c s="3" t="s" r="C7">
        <v>47</v>
      </c>
    </row>
    <row spans="1:3" r="8">
      <c s="3" t="s" r="A8">
        <v>238</v>
      </c>
      <c s="3" t="s" r="B8">
        <v>47</v>
      </c>
      <c s="3" t="s" r="C8">
        <v>47</v>
      </c>
    </row>
    <row spans="1:3" r="9">
      <c s="3" t="s" r="A9">
        <v>235</v>
      </c>
      <c s="3" t="s" r="B9">
        <v>47</v>
      </c>
      <c s="7" t="n" r="C9">
        <v>1003</v>
      </c>
    </row>
    <row spans="1:3" r="10">
      <c s="3" t="s" r="A10">
        <v>239</v>
      </c>
    </row>
    <row spans="1:3" r="11">
      <c s="3" t="s" r="A11">
        <v>234</v>
      </c>
      <c s="7" t="n" r="B11">
        <v>4000</v>
      </c>
      <c s="7" t="n" r="C11">
        <v>3230</v>
      </c>
    </row>
    <row spans="1:3" r="12">
      <c s="3" t="s" r="A12">
        <v>237</v>
      </c>
      <c s="7" t="n" r="B12">
        <v>1</v>
      </c>
      <c s="3" t="s" r="C12">
        <v>47</v>
      </c>
    </row>
    <row spans="1:3" r="13">
      <c s="3" t="s" r="A13">
        <v>238</v>
      </c>
      <c s="3" t="s" r="B13">
        <v>47</v>
      </c>
      <c s="7" t="n" r="C13">
        <v>-3</v>
      </c>
    </row>
    <row spans="1:3" r="14">
      <c s="3" t="s" r="A14">
        <v>235</v>
      </c>
      <c s="7" t="n" r="B14">
        <v>4001</v>
      </c>
      <c s="4" t="n" r="C14">
        <v>3227</v>
      </c>
    </row>
    <row spans="1:3" r="15">
      <c s="3" t="s" r="A15">
        <v>234</v>
      </c>
      <c s="4" t="n" r="B15">
        <v>1548</v>
      </c>
      <c s="4" t="n" r="C15">
        <v>1010</v>
      </c>
    </row>
    <row spans="1:3" r="16">
      <c s="3" t="s" r="A16">
        <v>235</v>
      </c>
      <c s="4" t="n" r="B16">
        <v>1548</v>
      </c>
      <c s="7" t="n" r="C16">
        <v>1010</v>
      </c>
    </row>
    <row spans="1:3" r="17">
      <c s="3" t="s" r="A17">
        <v>237</v>
      </c>
      <c s="7" t="n" r="B17">
        <v>1</v>
      </c>
      <c s="3" t="s" r="C17">
        <v>47</v>
      </c>
    </row>
    <row spans="1:3" r="18">
      <c s="3" t="s" r="A18">
        <v>238</v>
      </c>
      <c s="3" t="s" r="B18">
        <v>47</v>
      </c>
      <c s="7" t="n" r="C18">
        <v>-3</v>
      </c>
    </row>
    <row spans="1:3" r="19">
      <c s="3" t="s" r="A19">
        <v>234</v>
      </c>
      <c s="7" t="n" r="B19">
        <v>5548</v>
      </c>
      <c s="4" t="n" r="C19">
        <v>5243</v>
      </c>
    </row>
    <row spans="1:3" r="20">
      <c s="3" t="s" r="A20">
        <v>235</v>
      </c>
      <c s="7" t="n" r="B20">
        <v>5549</v>
      </c>
      <c s="7" t="n" r="C20">
        <v>5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v>
      </c>
      <c s="2" t="s" r="C1">
        <v>29</v>
      </c>
    </row>
    <row spans="1:3" r="2">
      <c s="3" t="s" r="A2">
        <v>241</v>
      </c>
    </row>
    <row spans="1:3" r="3">
      <c s="3" t="s" r="A3">
        <v>242</v>
      </c>
      <c s="7" t="n" r="B3">
        <v>42</v>
      </c>
      <c s="7" t="n" r="C3">
        <v>676</v>
      </c>
    </row>
    <row spans="1:3" r="4">
      <c s="3" t="s" r="A4">
        <v>32</v>
      </c>
      <c s="3" t="s" r="B4">
        <v>47</v>
      </c>
      <c s="3" t="s" r="C4">
        <v>47</v>
      </c>
    </row>
    <row spans="1:3" r="5">
      <c s="3" t="s" r="A5">
        <v>243</v>
      </c>
      <c s="7" t="n" r="B5">
        <v>42</v>
      </c>
      <c s="7" t="n" r="C5">
        <v>676</v>
      </c>
    </row>
    <row spans="1:3" r="6">
      <c s="3" t="s" r="A6">
        <v>244</v>
      </c>
    </row>
    <row spans="1:3" r="7">
      <c s="3" t="s" r="A7">
        <v>242</v>
      </c>
      <c s="3" t="s" r="B7">
        <v>47</v>
      </c>
      <c s="3" t="s" r="C7">
        <v>47</v>
      </c>
    </row>
    <row spans="1:3" r="8">
      <c s="3" t="s" r="A8">
        <v>32</v>
      </c>
      <c s="7" t="n" r="B8">
        <v>4001</v>
      </c>
      <c s="7" t="n" r="C8">
        <v>4230</v>
      </c>
    </row>
    <row spans="1:3" r="9">
      <c s="3" t="s" r="A9">
        <v>243</v>
      </c>
      <c s="7" t="n" r="B9">
        <v>4001</v>
      </c>
      <c s="7" t="n" r="C9">
        <v>4230</v>
      </c>
    </row>
    <row spans="1:3" r="10">
      <c s="3" t="s" r="A10">
        <v>245</v>
      </c>
    </row>
    <row spans="1:3" r="11">
      <c s="3" t="s" r="A11">
        <v>242</v>
      </c>
      <c s="3" t="s" r="B11">
        <v>47</v>
      </c>
      <c s="3" t="s" r="C11">
        <v>47</v>
      </c>
    </row>
    <row spans="1:3" r="12">
      <c s="3" t="s" r="A12">
        <v>32</v>
      </c>
      <c s="3" t="s" r="B12">
        <v>47</v>
      </c>
      <c s="3" t="s" r="C12">
        <v>47</v>
      </c>
    </row>
    <row spans="1:3" r="13">
      <c s="3" t="s" r="A13">
        <v>243</v>
      </c>
      <c s="3" t="s" r="B13">
        <v>47</v>
      </c>
      <c s="3" t="s" r="C13">
        <v>47</v>
      </c>
    </row>
    <row spans="1:3" r="14">
      <c s="3" t="s" r="A14">
        <v>246</v>
      </c>
    </row>
    <row spans="1:3" r="15">
      <c s="3" t="s" r="A15">
        <v>242</v>
      </c>
      <c s="7" t="n" r="B15">
        <v>42</v>
      </c>
      <c s="7" t="n" r="C15">
        <v>676</v>
      </c>
    </row>
    <row spans="1:3" r="16">
      <c s="3" t="s" r="A16">
        <v>32</v>
      </c>
      <c s="4" t="n" r="B16">
        <v>4001</v>
      </c>
      <c s="4" t="n" r="C16">
        <v>4230</v>
      </c>
    </row>
    <row spans="1:3" r="17">
      <c s="3" t="s" r="A17">
        <v>243</v>
      </c>
      <c s="4" t="n" r="B17">
        <v>4043</v>
      </c>
      <c s="4" t="n" r="C17">
        <v>4906</v>
      </c>
    </row>
    <row spans="1:3" r="18">
      <c s="3" t="s" r="A18">
        <v>32</v>
      </c>
      <c s="7" t="n" r="B18">
        <v>4001</v>
      </c>
      <c s="7" t="n" r="C18">
        <v>4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s="1" t="s" r="A1">
        <v>247</v>
      </c>
      <c s="2" t="s" r="B1">
        <v>248</v>
      </c>
    </row>
    <row spans="1:2" r="2">
      <c s="3" t="s" r="A2">
        <v>249</v>
      </c>
      <c s="7" t="n" r="B2">
        <v>350000</v>
      </c>
    </row>
    <row spans="1:2" r="3">
      <c s="3" t="s" r="A3">
        <v>250</v>
      </c>
      <c s="3" t="s" r="B3">
        <v>251</v>
      </c>
    </row>
    <row spans="1:2" r="4">
      <c s="3" t="s" r="A4">
        <v>252</v>
      </c>
      <c s="3" t="s" r="B4">
        <v>253</v>
      </c>
    </row>
    <row spans="1:2" r="5">
      <c s="3" t="s" r="A5">
        <v>254</v>
      </c>
      <c s="7" t="n" r="B5">
        <v>2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29</v>
      </c>
    </row>
    <row spans="1:3" r="2">
      <c s="3" t="s" r="A2">
        <v>256</v>
      </c>
      <c s="7" t="n" r="B2">
        <v>197</v>
      </c>
      <c s="7" t="n" r="C2">
        <v>281</v>
      </c>
    </row>
    <row spans="1:3" r="3">
      <c s="3" t="s" r="A3">
        <v>257</v>
      </c>
      <c s="4" t="n" r="B3">
        <v>-12</v>
      </c>
      <c s="4" t="n" r="C3">
        <v>-18</v>
      </c>
    </row>
    <row spans="1:3" r="4">
      <c s="4" t="n" r="B4">
        <v>185</v>
      </c>
      <c s="4" t="n" r="C4">
        <v>263</v>
      </c>
    </row>
    <row spans="1:3" r="5">
      <c s="3" t="s" r="A5">
        <v>258</v>
      </c>
      <c s="4" t="n" r="B5">
        <v>-121</v>
      </c>
      <c s="4" t="n" r="C5">
        <v>-112</v>
      </c>
    </row>
    <row spans="1:3" r="6">
      <c s="3" t="s" r="A6">
        <v>259</v>
      </c>
      <c s="7" t="n" r="B6">
        <v>64</v>
      </c>
      <c s="7" t="n" r="C6">
        <v>1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9</v>
      </c>
    </row>
    <row spans="1:3" r="2">
      <c s="3" t="s" r="A2">
        <v>59</v>
      </c>
    </row>
    <row spans="1:3" r="3">
      <c s="3" t="s" r="A3">
        <v>60</v>
      </c>
      <c s="4" t="n" r="B3">
        <v>2202</v>
      </c>
      <c s="4" t="n" r="C3">
        <v>2202</v>
      </c>
    </row>
    <row spans="1:3" r="4">
      <c s="3" t="s" r="A4">
        <v>61</v>
      </c>
      <c s="8" t="n" r="B4">
        <v>2201.493</v>
      </c>
      <c s="4" t="n" r="C4">
        <v>0</v>
      </c>
    </row>
    <row spans="1:3" r="5">
      <c s="3" t="s" r="A5">
        <v>62</v>
      </c>
      <c s="8" t="n" r="B5">
        <v>2201.493</v>
      </c>
      <c s="4" t="n" r="C5">
        <v>0</v>
      </c>
    </row>
    <row spans="1:3" r="6">
      <c s="3" t="s" r="A6">
        <v>63</v>
      </c>
      <c s="7" t="n" r="B6">
        <v>235</v>
      </c>
      <c s="7" t="n" r="C6">
        <v>241</v>
      </c>
    </row>
    <row spans="1:3" r="7">
      <c s="3" t="s" r="A7">
        <v>64</v>
      </c>
      <c s="9" t="n" r="B7">
        <v>0.001</v>
      </c>
      <c s="9" t="n" r="C7">
        <v>0.001</v>
      </c>
    </row>
    <row spans="1:3" r="8">
      <c s="3" t="s" r="A8">
        <v>60</v>
      </c>
      <c s="4" t="n" r="B8">
        <v>5000000</v>
      </c>
      <c s="4" t="n" r="C8">
        <v>5000000</v>
      </c>
    </row>
    <row spans="1:3" r="9">
      <c s="3" t="s" r="A9">
        <v>65</v>
      </c>
      <c s="9" t="n" r="B9">
        <v>0.001</v>
      </c>
      <c s="9" t="n" r="C9">
        <v>0.001</v>
      </c>
    </row>
    <row spans="1:3" r="10">
      <c s="3" t="s" r="A10">
        <v>66</v>
      </c>
      <c s="4" t="n" r="B10">
        <v>50000000</v>
      </c>
      <c s="4" t="n" r="C10">
        <v>25000000</v>
      </c>
    </row>
    <row spans="1:3" r="11">
      <c s="3" t="s" r="A11">
        <v>67</v>
      </c>
      <c s="4" t="n" r="B11">
        <v>12680927</v>
      </c>
      <c s="4" t="n" r="C11">
        <v>11063246</v>
      </c>
    </row>
    <row spans="1:3" r="12">
      <c s="3" t="s" r="A12">
        <v>68</v>
      </c>
      <c s="4" t="n" r="B12">
        <v>12680927</v>
      </c>
      <c s="4" t="n" r="C12">
        <v>11063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W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7"/>
    <col customWidth="1" max="10" min="10" width="14"/>
    <col customWidth="1" max="11" min="11" width="14"/>
    <col customWidth="1" max="12" min="12" width="14"/>
    <col customWidth="1" max="13" min="13" width="14"/>
    <col customWidth="1" max="14" min="14" width="14"/>
    <col customWidth="1" max="15" min="15" width="17"/>
    <col customWidth="1" max="16" min="16" width="17"/>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s="1" t="s" r="A1">
        <v>260</v>
      </c>
      <c s="2" t="s" r="B1">
        <v>261</v>
      </c>
      <c s="2" t="s" r="C1">
        <v>262</v>
      </c>
      <c s="2" t="s" r="D1">
        <v>263</v>
      </c>
      <c s="2" t="s" r="E1">
        <v>264</v>
      </c>
      <c s="2" t="s" r="F1">
        <v>265</v>
      </c>
      <c s="2" t="s" r="G1">
        <v>266</v>
      </c>
      <c s="2" t="s" r="H1">
        <v>2</v>
      </c>
      <c s="2" t="s" r="I1">
        <v>267</v>
      </c>
      <c s="2" t="s" r="J1">
        <v>71</v>
      </c>
      <c s="2" t="s" r="K1">
        <v>268</v>
      </c>
      <c s="2" t="s" r="L1">
        <v>269</v>
      </c>
      <c s="2" t="s" r="M1">
        <v>264</v>
      </c>
      <c s="2" t="s" r="N1">
        <v>270</v>
      </c>
      <c s="2" t="s" r="O1">
        <v>2</v>
      </c>
      <c s="2" t="s" r="P1">
        <v>71</v>
      </c>
      <c s="2" t="s" r="Q1">
        <v>264</v>
      </c>
      <c s="2" t="s" r="R1">
        <v>271</v>
      </c>
      <c s="2" t="s" r="S1">
        <v>272</v>
      </c>
      <c s="2" t="s" r="T1">
        <v>273</v>
      </c>
      <c s="2" t="s" r="U1">
        <v>274</v>
      </c>
      <c s="2" t="s" r="V1">
        <v>275</v>
      </c>
      <c s="2" t="s" r="W1">
        <v>29</v>
      </c>
    </row>
    <row spans="1:23" r="2">
      <c s="3" t="s" r="A2">
        <v>276</v>
      </c>
    </row>
    <row spans="1:23" r="3">
      <c s="3" t="s" r="A3">
        <v>277</v>
      </c>
      <c s="3" t="s" r="F3">
        <v>278</v>
      </c>
    </row>
    <row spans="1:23" r="4">
      <c s="3" t="s" r="A4">
        <v>279</v>
      </c>
      <c s="4" t="n" r="M4">
        <v>2400</v>
      </c>
    </row>
    <row spans="1:23" r="5">
      <c s="3" t="s" r="A5">
        <v>280</v>
      </c>
      <c s="7" t="n" r="B5">
        <v>1000</v>
      </c>
      <c s="7" t="n" r="F5">
        <v>1000</v>
      </c>
    </row>
    <row spans="1:23" r="6">
      <c s="3" t="s" r="A6">
        <v>281</v>
      </c>
      <c s="4" t="n" r="B6">
        <v>1200</v>
      </c>
      <c s="4" t="n" r="F6">
        <v>1200</v>
      </c>
    </row>
    <row spans="1:23" r="7">
      <c s="3" t="s" r="A7">
        <v>282</v>
      </c>
      <c s="7" t="n" r="F7">
        <v>2140000</v>
      </c>
    </row>
    <row spans="1:23" r="8">
      <c s="3" t="s" r="A8">
        <v>283</v>
      </c>
      <c s="4" t="n" r="M8">
        <v>839864</v>
      </c>
    </row>
    <row spans="1:23" r="9">
      <c s="3" t="s" r="A9">
        <v>284</v>
      </c>
    </row>
    <row spans="1:23" r="10">
      <c s="3" t="s" r="A10">
        <v>277</v>
      </c>
      <c s="3" t="s" r="G10">
        <v>278</v>
      </c>
    </row>
    <row spans="1:23" r="11">
      <c s="3" t="s" r="A11">
        <v>285</v>
      </c>
    </row>
    <row spans="1:23" r="12">
      <c s="3" t="s" r="A12">
        <v>281</v>
      </c>
      <c s="11" t="n" r="G12">
        <v>1610.4</v>
      </c>
    </row>
    <row spans="1:23" r="13">
      <c s="3" t="s" r="A13">
        <v>282</v>
      </c>
      <c s="7" t="n" r="G13">
        <v>1800000</v>
      </c>
    </row>
    <row spans="1:23" r="14">
      <c s="3" t="s" r="A14">
        <v>286</v>
      </c>
      <c s="4" t="n" r="G14">
        <v>528000</v>
      </c>
    </row>
    <row spans="1:23" r="15">
      <c s="3" t="s" r="A15">
        <v>287</v>
      </c>
      <c s="10" t="n" r="G15">
        <v>3.05</v>
      </c>
    </row>
    <row spans="1:23" r="16">
      <c s="3" t="s" r="A16">
        <v>288</v>
      </c>
    </row>
    <row spans="1:23" r="17">
      <c s="3" t="s" r="A17">
        <v>289</v>
      </c>
      <c s="7" t="n" r="L17">
        <v>2500000</v>
      </c>
    </row>
    <row spans="1:23" r="18">
      <c s="3" t="s" r="A18">
        <v>290</v>
      </c>
    </row>
    <row spans="1:23" r="19">
      <c s="3" t="s" r="A19">
        <v>279</v>
      </c>
      <c s="4" t="n" r="N19">
        <v>1250000</v>
      </c>
    </row>
    <row spans="1:23" r="20">
      <c s="3" t="s" r="A20">
        <v>291</v>
      </c>
    </row>
    <row spans="1:23" r="21">
      <c s="3" t="s" r="A21">
        <v>281</v>
      </c>
      <c s="4" t="n" r="G21">
        <v>130000</v>
      </c>
    </row>
    <row spans="1:23" r="22">
      <c s="3" t="s" r="A22">
        <v>292</v>
      </c>
      <c s="10" t="n" r="G22">
        <v>3.05</v>
      </c>
    </row>
    <row spans="1:23" r="23">
      <c s="3" t="s" r="A23">
        <v>293</v>
      </c>
    </row>
    <row spans="1:23" r="24">
      <c s="3" t="s" r="A24">
        <v>294</v>
      </c>
      <c s="3" t="s" r="E24">
        <v>295</v>
      </c>
    </row>
    <row spans="1:23" r="25">
      <c s="3" t="s" r="A25">
        <v>296</v>
      </c>
      <c s="12" t="n" r="R25">
        <v>485.4369</v>
      </c>
    </row>
    <row spans="1:23" r="26">
      <c s="3" t="s" r="A26">
        <v>297</v>
      </c>
      <c s="10" t="n" r="R26">
        <v>3.12</v>
      </c>
    </row>
    <row spans="1:23" r="27">
      <c s="3" t="s" r="A27">
        <v>281</v>
      </c>
      <c s="4" t="n" r="R27">
        <v>12000</v>
      </c>
    </row>
    <row spans="1:23" r="28">
      <c s="3" t="s" r="A28">
        <v>292</v>
      </c>
      <c s="7" t="n" r="E28">
        <v>1000</v>
      </c>
      <c s="7" t="n" r="M28">
        <v>1000</v>
      </c>
      <c s="7" t="n" r="Q28">
        <v>1000</v>
      </c>
    </row>
    <row spans="1:23" r="29">
      <c s="3" t="s" r="A29">
        <v>286</v>
      </c>
      <c s="4" t="n" r="E29">
        <v>5825243</v>
      </c>
      <c s="4" t="n" r="M29">
        <v>5825243</v>
      </c>
      <c s="4" t="n" r="Q29">
        <v>5825243</v>
      </c>
    </row>
    <row spans="1:23" r="30">
      <c s="3" t="s" r="A30">
        <v>283</v>
      </c>
      <c s="4" t="n" r="K30">
        <v>5825243</v>
      </c>
    </row>
    <row spans="1:23" r="31">
      <c s="3" t="s" r="A31">
        <v>298</v>
      </c>
    </row>
    <row spans="1:23" r="32">
      <c s="3" t="s" r="A32">
        <v>286</v>
      </c>
      <c s="4" t="n" r="D32">
        <v>1257996</v>
      </c>
    </row>
    <row spans="1:23" r="33">
      <c s="3" t="s" r="A33">
        <v>299</v>
      </c>
    </row>
    <row spans="1:23" r="34">
      <c s="3" t="s" r="A34">
        <v>277</v>
      </c>
      <c s="3" t="s" r="D34">
        <v>278</v>
      </c>
    </row>
    <row spans="1:23" r="35">
      <c s="3" t="s" r="A35">
        <v>296</v>
      </c>
      <c s="4" t="n" r="D35">
        <v>1</v>
      </c>
    </row>
    <row spans="1:23" r="36">
      <c s="3" t="s" r="A36">
        <v>297</v>
      </c>
      <c s="10" t="n" r="D36">
        <v>1.97</v>
      </c>
    </row>
    <row spans="1:23" r="37">
      <c s="3" t="s" r="A37">
        <v>281</v>
      </c>
      <c s="8" t="n" r="D37">
        <v>2201.493</v>
      </c>
    </row>
    <row spans="1:23" r="38">
      <c s="3" t="s" r="A38">
        <v>282</v>
      </c>
      <c s="7" t="n" r="C38">
        <v>4900000</v>
      </c>
    </row>
    <row spans="1:23" r="39">
      <c s="3" t="s" r="A39">
        <v>300</v>
      </c>
      <c s="4" t="n" r="C39">
        <v>4700000</v>
      </c>
    </row>
    <row spans="1:23" r="40">
      <c s="3" t="s" r="A40">
        <v>301</v>
      </c>
      <c s="3" t="s" r="D40">
        <v>302</v>
      </c>
    </row>
    <row spans="1:23" r="41">
      <c s="3" t="s" r="A41">
        <v>303</v>
      </c>
      <c s="3" t="s" r="D41">
        <v>304</v>
      </c>
    </row>
    <row spans="1:23" r="42">
      <c s="3" t="s" r="A42">
        <v>305</v>
      </c>
      <c s="3" t="s" r="D42">
        <v>306</v>
      </c>
    </row>
    <row spans="1:23" r="43">
      <c s="3" t="s" r="A43">
        <v>307</v>
      </c>
    </row>
    <row spans="1:23" r="44">
      <c s="3" t="s" r="A44">
        <v>308</v>
      </c>
      <c s="7" t="n" r="C44">
        <v>890000</v>
      </c>
    </row>
    <row spans="1:23" r="45">
      <c s="3" t="s" r="A45">
        <v>309</v>
      </c>
    </row>
    <row spans="1:23" r="46">
      <c s="3" t="s" r="A46">
        <v>310</v>
      </c>
      <c s="7" t="n" r="D46">
        <v>1000</v>
      </c>
    </row>
    <row spans="1:23" r="47">
      <c s="3" t="s" r="A47">
        <v>311</v>
      </c>
    </row>
    <row spans="1:23" r="48">
      <c s="3" t="s" r="A48">
        <v>294</v>
      </c>
      <c s="3" t="s" r="F48">
        <v>312</v>
      </c>
    </row>
    <row spans="1:23" r="49">
      <c s="3" t="s" r="A49">
        <v>296</v>
      </c>
      <c s="4" t="n" r="B49">
        <v>491803</v>
      </c>
      <c s="4" t="n" r="F49">
        <v>491803</v>
      </c>
    </row>
    <row spans="1:23" r="50">
      <c s="3" t="s" r="A50">
        <v>297</v>
      </c>
      <c s="10" t="n" r="B50">
        <v>3.77</v>
      </c>
      <c s="10" t="n" r="F50">
        <v>3.55</v>
      </c>
    </row>
    <row spans="1:23" r="51">
      <c s="3" t="s" r="A51">
        <v>313</v>
      </c>
      <c s="3" t="s" r="F51">
        <v>306</v>
      </c>
    </row>
    <row spans="1:23" r="52">
      <c s="3" t="s" r="A52">
        <v>314</v>
      </c>
    </row>
    <row spans="1:23" r="53">
      <c s="3" t="s" r="A53">
        <v>297</v>
      </c>
      <c s="10" t="n" r="J53">
        <v>9.5</v>
      </c>
      <c s="10" t="n" r="P53">
        <v>9.5</v>
      </c>
    </row>
    <row spans="1:23" r="54">
      <c s="3" t="s" r="A54">
        <v>315</v>
      </c>
    </row>
    <row spans="1:23" r="55">
      <c s="3" t="s" r="A55">
        <v>297</v>
      </c>
      <c s="10" t="n" r="J55">
        <v>2.36</v>
      </c>
      <c s="10" t="n" r="P55">
        <v>2.36</v>
      </c>
    </row>
    <row spans="1:23" r="56">
      <c s="3" t="s" r="A56">
        <v>316</v>
      </c>
    </row>
    <row spans="1:23" r="57">
      <c s="3" t="s" r="A57">
        <v>297</v>
      </c>
      <c s="10" t="n" r="K57">
        <v>2.86</v>
      </c>
    </row>
    <row spans="1:23" r="58">
      <c s="3" t="s" r="A58">
        <v>317</v>
      </c>
    </row>
    <row spans="1:23" r="59">
      <c s="3" t="s" r="A59">
        <v>280</v>
      </c>
      <c s="10" t="n" r="H59">
        <v>4.91</v>
      </c>
      <c s="10" t="n" r="O59">
        <v>4.91</v>
      </c>
    </row>
    <row spans="1:23" r="60">
      <c s="3" t="s" r="A60">
        <v>318</v>
      </c>
    </row>
    <row spans="1:23" r="61">
      <c s="3" t="s" r="A61">
        <v>294</v>
      </c>
      <c s="3" t="s" r="P61">
        <v>319</v>
      </c>
    </row>
    <row spans="1:23" r="62">
      <c s="3" t="s" r="A62">
        <v>320</v>
      </c>
      <c s="4" t="n" r="P62">
        <v>124111</v>
      </c>
      <c s="4" t="n" r="Q62">
        <v>1200000</v>
      </c>
    </row>
    <row spans="1:23" r="63">
      <c s="3" t="s" r="A63">
        <v>296</v>
      </c>
      <c s="4" t="n" r="E63">
        <v>292817</v>
      </c>
      <c s="4" t="n" r="J63">
        <v>25303</v>
      </c>
      <c s="4" t="n" r="K63">
        <v>81910</v>
      </c>
      <c s="4" t="n" r="M63">
        <v>292817</v>
      </c>
      <c s="4" t="n" r="P63">
        <v>25303</v>
      </c>
      <c s="4" t="n" r="Q63">
        <v>292817</v>
      </c>
    </row>
    <row spans="1:23" r="64">
      <c s="3" t="s" r="A64">
        <v>321</v>
      </c>
      <c s="7" t="n" r="P64">
        <v>256000</v>
      </c>
    </row>
    <row spans="1:23" r="65">
      <c s="3" t="s" r="A65">
        <v>297</v>
      </c>
      <c s="10" t="n" r="K65">
        <v>2.06</v>
      </c>
    </row>
    <row spans="1:23" r="66">
      <c s="3" t="s" r="A66">
        <v>322</v>
      </c>
      <c s="3" t="s" r="O66">
        <v>323</v>
      </c>
      <c s="3" t="s" r="P66">
        <v>323</v>
      </c>
    </row>
    <row spans="1:23" r="67">
      <c s="3" t="s" r="A67">
        <v>324</v>
      </c>
      <c s="3" t="s" r="O67">
        <v>325</v>
      </c>
      <c s="3" t="s" r="P67">
        <v>325</v>
      </c>
    </row>
    <row spans="1:23" r="68">
      <c s="3" t="s" r="A68">
        <v>326</v>
      </c>
      <c s="3" t="s" r="O68">
        <v>327</v>
      </c>
      <c s="3" t="s" r="P68">
        <v>327</v>
      </c>
    </row>
    <row spans="1:23" r="69">
      <c s="3" t="s" r="A69">
        <v>328</v>
      </c>
      <c s="7" t="n" r="J69">
        <v>281000</v>
      </c>
      <c s="7" t="n" r="P69">
        <v>281000</v>
      </c>
    </row>
    <row spans="1:23" r="70">
      <c s="3" t="s" r="A70">
        <v>329</v>
      </c>
      <c s="4" t="n" r="J70">
        <v>152000</v>
      </c>
      <c s="4" t="n" r="P70">
        <v>152000</v>
      </c>
    </row>
    <row spans="1:23" r="71">
      <c s="3" t="s" r="A71">
        <v>330</v>
      </c>
      <c s="7" t="n" r="J71">
        <v>281000</v>
      </c>
      <c s="4" t="n" r="P71">
        <v>416000</v>
      </c>
    </row>
    <row spans="1:23" r="72">
      <c s="3" t="s" r="A72">
        <v>331</v>
      </c>
      <c s="4" t="n" r="P72">
        <v>44000</v>
      </c>
    </row>
    <row spans="1:23" r="73">
      <c s="3" t="s" r="A73">
        <v>332</v>
      </c>
    </row>
    <row spans="1:23" r="74">
      <c s="3" t="s" r="A74">
        <v>313</v>
      </c>
      <c s="3" t="s" r="G74">
        <v>306</v>
      </c>
    </row>
    <row spans="1:23" r="75">
      <c s="3" t="s" r="A75">
        <v>333</v>
      </c>
    </row>
    <row spans="1:23" r="76">
      <c s="3" t="s" r="A76">
        <v>294</v>
      </c>
      <c s="3" t="s" r="G76">
        <v>319</v>
      </c>
    </row>
    <row spans="1:23" r="77">
      <c s="3" t="s" r="A77">
        <v>296</v>
      </c>
      <c s="4" t="n" r="G77">
        <v>275000</v>
      </c>
    </row>
    <row spans="1:23" r="78">
      <c s="3" t="s" r="A78">
        <v>297</v>
      </c>
      <c s="10" t="n" r="G78">
        <v>3.49</v>
      </c>
    </row>
    <row spans="1:23" r="79">
      <c s="3" t="s" r="A79">
        <v>293</v>
      </c>
    </row>
    <row spans="1:23" r="80">
      <c s="3" t="s" r="A80">
        <v>334</v>
      </c>
      <c s="10" t="n" r="R80">
        <v>2.06</v>
      </c>
    </row>
    <row spans="1:23" r="81">
      <c s="3" t="s" r="A81">
        <v>335</v>
      </c>
    </row>
    <row spans="1:23" r="82">
      <c s="3" t="s" r="A82">
        <v>286</v>
      </c>
      <c s="4" t="n" r="E82">
        <v>5825243</v>
      </c>
      <c s="4" t="n" r="M82">
        <v>5825243</v>
      </c>
      <c s="4" t="n" r="Q82">
        <v>5825243</v>
      </c>
    </row>
    <row spans="1:23" r="83">
      <c s="3" t="s" r="A83">
        <v>336</v>
      </c>
    </row>
    <row spans="1:23" r="84">
      <c s="3" t="s" r="A84">
        <v>296</v>
      </c>
      <c s="4" t="n" r="D84">
        <v>700000</v>
      </c>
    </row>
    <row spans="1:23" r="85">
      <c s="3" t="s" r="A85">
        <v>337</v>
      </c>
      <c s="8" t="n" r="D85">
        <v>317.965</v>
      </c>
    </row>
    <row spans="1:23" r="86">
      <c s="3" t="s" r="A86">
        <v>338</v>
      </c>
    </row>
    <row spans="1:23" r="87">
      <c s="3" t="s" r="A87">
        <v>301</v>
      </c>
      <c s="3" t="s" r="D87">
        <v>302</v>
      </c>
    </row>
    <row spans="1:23" r="88">
      <c s="3" t="s" r="A88">
        <v>303</v>
      </c>
      <c s="3" t="s" r="D88">
        <v>304</v>
      </c>
    </row>
    <row spans="1:23" r="89">
      <c s="3" t="s" r="A89">
        <v>339</v>
      </c>
      <c s="3" t="s" r="D89">
        <v>215</v>
      </c>
    </row>
    <row spans="1:23" r="90">
      <c s="3" t="s" r="A90">
        <v>340</v>
      </c>
      <c s="9" t="n" r="D90">
        <v>0.001</v>
      </c>
    </row>
    <row spans="1:23" r="91">
      <c s="3" t="s" r="A91">
        <v>341</v>
      </c>
    </row>
    <row spans="1:23" r="92">
      <c s="3" t="s" r="A92">
        <v>342</v>
      </c>
      <c s="4" t="n" r="S92">
        <v>3000000</v>
      </c>
      <c s="4" t="n" r="T92">
        <v>2000000</v>
      </c>
    </row>
    <row spans="1:23" r="93">
      <c s="3" t="s" r="A93">
        <v>343</v>
      </c>
    </row>
    <row spans="1:23" r="94">
      <c s="3" t="s" r="A94">
        <v>280</v>
      </c>
      <c s="7" t="n" r="D94">
        <v>1000</v>
      </c>
    </row>
    <row spans="1:23" r="95">
      <c s="3" t="s" r="A95">
        <v>344</v>
      </c>
    </row>
    <row spans="1:23" r="96">
      <c s="3" t="s" r="A96">
        <v>280</v>
      </c>
      <c s="10" t="n" r="D96">
        <v>1.75</v>
      </c>
    </row>
    <row spans="1:23" r="97">
      <c s="3" t="s" r="A97">
        <v>281</v>
      </c>
      <c s="4" t="n" r="D97">
        <v>1541998</v>
      </c>
    </row>
    <row spans="1:23" r="98">
      <c s="3" t="s" r="A98">
        <v>287</v>
      </c>
      <c s="10" t="n" r="D98">
        <v>1.75</v>
      </c>
    </row>
    <row spans="1:23" r="99">
      <c s="3" t="s" r="A99">
        <v>345</v>
      </c>
      <c s="3" t="s" r="D99">
        <v>346</v>
      </c>
    </row>
    <row spans="1:23" r="100">
      <c s="3" t="s" r="A100">
        <v>347</v>
      </c>
      <c s="3" t="s" r="D100">
        <v>348</v>
      </c>
    </row>
    <row spans="1:23" r="101">
      <c s="3" t="s" r="A101">
        <v>349</v>
      </c>
    </row>
    <row spans="1:23" r="102">
      <c s="3" t="s" r="A102">
        <v>297</v>
      </c>
      <c s="10" t="n" r="D102">
        <v>1.97</v>
      </c>
    </row>
    <row spans="1:23" r="103">
      <c s="3" t="s" r="A103">
        <v>350</v>
      </c>
    </row>
    <row spans="1:23" r="104">
      <c s="3" t="s" r="A104">
        <v>297</v>
      </c>
      <c s="9" t="n" r="D104">
        <v>2.167</v>
      </c>
    </row>
    <row spans="1:23" r="105">
      <c s="3" t="s" r="A105">
        <v>322</v>
      </c>
      <c s="3" t="s" r="I105">
        <v>319</v>
      </c>
    </row>
    <row spans="1:23" r="106">
      <c s="3" t="s" r="A106">
        <v>324</v>
      </c>
      <c s="3" t="s" r="I106">
        <v>351</v>
      </c>
    </row>
    <row spans="1:23" r="107">
      <c s="3" t="s" r="A107">
        <v>326</v>
      </c>
      <c s="3" t="s" r="I107">
        <v>352</v>
      </c>
    </row>
    <row spans="1:23" r="108">
      <c s="3" t="s" r="A108">
        <v>331</v>
      </c>
      <c s="7" t="n" r="D108">
        <v>336000</v>
      </c>
    </row>
    <row spans="1:23" r="109">
      <c s="3" t="s" r="A109">
        <v>313</v>
      </c>
      <c s="3" t="s" r="D109">
        <v>306</v>
      </c>
    </row>
    <row spans="1:23" r="110">
      <c s="3" t="s" r="A110">
        <v>301</v>
      </c>
      <c s="3" t="s" r="D110">
        <v>302</v>
      </c>
    </row>
    <row spans="1:23" r="111">
      <c s="3" t="s" r="A111">
        <v>303</v>
      </c>
      <c s="3" t="s" r="D111">
        <v>304</v>
      </c>
    </row>
    <row spans="1:23" r="112">
      <c s="3" t="s" r="A112">
        <v>339</v>
      </c>
      <c s="3" t="s" r="D112">
        <v>215</v>
      </c>
    </row>
    <row spans="1:23" r="113">
      <c s="3" t="s" r="A113">
        <v>340</v>
      </c>
      <c s="9" t="n" r="D113">
        <v>0.001</v>
      </c>
    </row>
    <row spans="1:23" r="114">
      <c s="3" t="s" r="A114">
        <v>345</v>
      </c>
      <c s="3" t="s" r="D114">
        <v>346</v>
      </c>
    </row>
    <row spans="1:23" r="115">
      <c s="3" t="s" r="A115">
        <v>347</v>
      </c>
      <c s="3" t="s" r="D115">
        <v>348</v>
      </c>
    </row>
    <row spans="1:23" r="116">
      <c s="3" t="s" r="A116">
        <v>353</v>
      </c>
      <c s="7" t="n" r="I116">
        <v>1820000</v>
      </c>
    </row>
    <row spans="1:23" r="117">
      <c s="3" t="s" r="A117">
        <v>354</v>
      </c>
      <c s="3" t="s" r="D117">
        <v>355</v>
      </c>
    </row>
    <row spans="1:23" r="118">
      <c s="3" t="s" r="A118">
        <v>356</v>
      </c>
    </row>
    <row spans="1:23" r="119">
      <c s="3" t="s" r="A119">
        <v>296</v>
      </c>
      <c s="4" t="n" r="D119">
        <v>1540000</v>
      </c>
    </row>
    <row spans="1:23" r="120">
      <c s="3" t="s" r="A120">
        <v>293</v>
      </c>
    </row>
    <row spans="1:23" r="121">
      <c s="3" t="s" r="A121">
        <v>289</v>
      </c>
      <c s="7" t="n" r="E121">
        <v>10700000</v>
      </c>
    </row>
    <row spans="1:23" r="122">
      <c s="3" t="s" r="A122">
        <v>357</v>
      </c>
      <c s="4" t="n" r="H122">
        <v>50000000</v>
      </c>
      <c s="4" t="n" r="O122">
        <v>50000000</v>
      </c>
      <c s="4" t="n" r="U122">
        <v>50000000</v>
      </c>
      <c s="4" t="n" r="V122">
        <v>25000000</v>
      </c>
      <c s="4" t="n" r="W122">
        <v>25000000</v>
      </c>
    </row>
    <row spans="1:23" r="123">
      <c s="3" t="s" r="A123">
        <v>321</v>
      </c>
      <c s="3" t="s" r="O123">
        <v>47</v>
      </c>
      <c s="4" t="n" r="P123">
        <v>256000</v>
      </c>
    </row>
    <row spans="1:23" r="124">
      <c s="3" t="s" r="A124">
        <v>297</v>
      </c>
      <c s="3" t="s" r="H124">
        <v>47</v>
      </c>
      <c s="3" t="s" r="O124">
        <v>47</v>
      </c>
    </row>
    <row spans="1:23" r="125">
      <c s="3" t="s" r="A125">
        <v>329</v>
      </c>
      <c s="3" t="s" r="H125">
        <v>47</v>
      </c>
      <c s="3" t="s" r="J125">
        <v>47</v>
      </c>
      <c s="3" t="s" r="O125">
        <v>47</v>
      </c>
      <c s="4" t="n" r="P125">
        <v>152000</v>
      </c>
    </row>
    <row spans="1:23" r="126">
      <c s="3" t="s" r="A126">
        <v>330</v>
      </c>
      <c s="3" t="s" r="O126">
        <v>47</v>
      </c>
      <c s="7" t="n" r="P126">
        <v>416000</v>
      </c>
    </row>
    <row spans="1:23" r="127">
      <c s="3" t="s" r="A127">
        <v>358</v>
      </c>
      <c s="3" t="s" r="R127">
        <v>3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360</v>
      </c>
      <c s="2" t="s" r="B1">
        <v>2</v>
      </c>
      <c s="2" t="s" r="C1">
        <v>29</v>
      </c>
    </row>
    <row spans="1:3" r="2">
      <c s="3" t="s" r="A2">
        <v>361</v>
      </c>
    </row>
    <row spans="1:3" r="3">
      <c s="3" t="s" r="A3">
        <v>297</v>
      </c>
      <c s="10" t="n" r="B3">
        <v>2.17</v>
      </c>
    </row>
    <row spans="1:3" r="4">
      <c s="3" t="s" r="A4">
        <v>362</v>
      </c>
    </row>
    <row spans="1:3" r="5">
      <c s="3" t="s" r="A5">
        <v>363</v>
      </c>
      <c s="4" t="n" r="B5">
        <v>1540000</v>
      </c>
      <c s="3" t="s" r="C5">
        <v>47</v>
      </c>
    </row>
    <row spans="1:3" r="6">
      <c s="3" t="s" r="A6">
        <v>364</v>
      </c>
    </row>
    <row spans="1:3" r="7">
      <c s="3" t="s" r="A7">
        <v>297</v>
      </c>
      <c s="10" t="n" r="B7">
        <v>1.97</v>
      </c>
    </row>
    <row spans="1:3" r="8">
      <c s="3" t="s" r="A8">
        <v>365</v>
      </c>
    </row>
    <row spans="1:3" r="9">
      <c s="3" t="s" r="A9">
        <v>363</v>
      </c>
      <c s="4" t="n" r="B9">
        <v>700000</v>
      </c>
      <c s="3" t="s" r="C9">
        <v>47</v>
      </c>
    </row>
    <row spans="1:3" r="10">
      <c s="3" t="s" r="A10">
        <v>366</v>
      </c>
    </row>
    <row spans="1:3" r="11">
      <c s="3" t="s" r="A11">
        <v>297</v>
      </c>
      <c s="10" t="n" r="B11">
        <v>2.06</v>
      </c>
    </row>
    <row spans="1:3" r="12">
      <c s="3" t="s" r="A12">
        <v>367</v>
      </c>
    </row>
    <row spans="1:3" r="13">
      <c s="3" t="s" r="A13">
        <v>363</v>
      </c>
      <c s="4" t="n" r="B13">
        <v>25303</v>
      </c>
      <c s="4" t="n" r="C13">
        <v>25303</v>
      </c>
    </row>
    <row spans="1:3" r="14">
      <c s="3" t="s" r="A14">
        <v>368</v>
      </c>
    </row>
    <row spans="1:3" r="15">
      <c s="3" t="s" r="A15">
        <v>297</v>
      </c>
      <c s="10" t="n" r="B15">
        <v>3.12</v>
      </c>
    </row>
    <row spans="1:3" r="16">
      <c s="3" t="s" r="A16">
        <v>369</v>
      </c>
    </row>
    <row spans="1:3" r="17">
      <c s="3" t="s" r="A17">
        <v>363</v>
      </c>
      <c s="4" t="n" r="B17">
        <v>5825243</v>
      </c>
      <c s="4" t="n" r="C17">
        <v>5825243</v>
      </c>
    </row>
    <row spans="1:3" r="18">
      <c s="3" t="s" r="A18">
        <v>370</v>
      </c>
    </row>
    <row spans="1:3" r="19">
      <c s="3" t="s" r="A19">
        <v>297</v>
      </c>
      <c s="10" t="n" r="B19">
        <v>1.97</v>
      </c>
    </row>
    <row spans="1:3" r="20">
      <c s="3" t="s" r="A20">
        <v>371</v>
      </c>
    </row>
    <row spans="1:3" r="21">
      <c s="3" t="s" r="A21">
        <v>363</v>
      </c>
      <c s="4" t="n" r="B21">
        <v>491803</v>
      </c>
      <c s="4" t="n" r="C21">
        <v>491803</v>
      </c>
    </row>
    <row spans="1:3" r="22">
      <c s="3" t="s" r="A22">
        <v>372</v>
      </c>
    </row>
    <row spans="1:3" r="23">
      <c s="3" t="s" r="A23">
        <v>297</v>
      </c>
      <c s="10" t="n" r="B23">
        <v>1.97</v>
      </c>
    </row>
    <row spans="1:3" r="24">
      <c s="3" t="s" r="A24">
        <v>373</v>
      </c>
    </row>
    <row spans="1:3" r="25">
      <c s="3" t="s" r="A25">
        <v>363</v>
      </c>
      <c s="4" t="n" r="B25">
        <v>491803</v>
      </c>
      <c s="4" t="n" r="C25">
        <v>491803</v>
      </c>
    </row>
    <row spans="1:3" r="26">
      <c s="3" t="s" r="A26">
        <v>374</v>
      </c>
    </row>
    <row spans="1:3" r="27">
      <c s="3" t="s" r="A27">
        <v>363</v>
      </c>
      <c s="4" t="n" r="B27">
        <v>275000</v>
      </c>
      <c s="4" t="n" r="C27">
        <v>275000</v>
      </c>
    </row>
    <row spans="1:3" r="28">
      <c s="3" t="s" r="A28">
        <v>375</v>
      </c>
    </row>
    <row spans="1:3" r="29">
      <c s="3" t="s" r="A29">
        <v>297</v>
      </c>
      <c s="10" t="n" r="B29">
        <v>1.97</v>
      </c>
    </row>
    <row spans="1:3" r="30">
      <c s="3" t="s" r="A30">
        <v>376</v>
      </c>
    </row>
    <row spans="1:3" r="31">
      <c s="3" t="s" r="A31">
        <v>363</v>
      </c>
      <c s="4" t="n" r="B31">
        <v>168706</v>
      </c>
      <c s="4" t="n" r="C31">
        <v>168706</v>
      </c>
    </row>
    <row spans="1:3" r="32">
      <c s="3" t="s" r="A32">
        <v>377</v>
      </c>
    </row>
    <row spans="1:3" r="33">
      <c s="3" t="s" r="A33">
        <v>297</v>
      </c>
      <c s="10" t="n" r="B33">
        <v>21.4</v>
      </c>
    </row>
    <row spans="1:3" r="34">
      <c s="3" t="s" r="A34">
        <v>378</v>
      </c>
    </row>
    <row spans="1:3" r="35">
      <c s="3" t="s" r="A35">
        <v>363</v>
      </c>
      <c s="4" t="n" r="B35">
        <v>131047</v>
      </c>
      <c s="4" t="n" r="C35">
        <v>131047</v>
      </c>
    </row>
    <row spans="1:3" r="36">
      <c s="3" t="s" r="A36">
        <v>363</v>
      </c>
      <c s="4" t="n" r="B36">
        <v>9648905</v>
      </c>
      <c s="4" t="n" r="C36">
        <v>7408905</v>
      </c>
    </row>
    <row spans="1:3" r="37">
      <c s="3" t="s" r="A37">
        <v>297</v>
      </c>
      <c s="3" t="s" r="B37">
        <v>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379</v>
      </c>
      <c s="2" t="s" r="B1">
        <v>70</v>
      </c>
      <c s="2" t="s" r="D1">
        <v>1</v>
      </c>
    </row>
    <row spans="1:5" r="2">
      <c s="2" t="s" r="B2">
        <v>2</v>
      </c>
      <c s="2" t="s" r="C2">
        <v>71</v>
      </c>
      <c s="2" t="s" r="D2">
        <v>2</v>
      </c>
      <c s="2" t="s" r="E2">
        <v>71</v>
      </c>
    </row>
    <row spans="1:5" r="3">
      <c s="3" t="s" r="A3">
        <v>380</v>
      </c>
      <c s="7" t="n" r="B3">
        <v>25000</v>
      </c>
      <c s="7" t="n" r="C3">
        <v>25000</v>
      </c>
      <c s="7" t="n" r="D3">
        <v>75000</v>
      </c>
      <c s="7" t="n" r="E3">
        <v>75000</v>
      </c>
    </row>
    <row spans="1:5" r="4">
      <c s="3" t="s" r="A4">
        <v>381</v>
      </c>
      <c s="3" t="s" r="B4">
        <v>382</v>
      </c>
      <c s="3" t="s" r="D4">
        <v>382</v>
      </c>
    </row>
    <row spans="1:5" r="5">
      <c s="3" t="s" r="A5">
        <v>383</v>
      </c>
      <c s="7" t="n" r="B5">
        <v>1500000</v>
      </c>
      <c s="7" t="n" r="D5">
        <v>1500000</v>
      </c>
    </row>
    <row spans="1:5" r="6">
      <c s="3" t="s" r="A6">
        <v>384</v>
      </c>
      <c s="7" t="n" r="B6">
        <v>25000</v>
      </c>
      <c s="7" t="n" r="D6">
        <v>2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5</v>
      </c>
      <c s="2" t="s" r="B1">
        <v>70</v>
      </c>
      <c s="2" t="s" r="D1">
        <v>1</v>
      </c>
    </row>
    <row spans="1:6" r="2">
      <c s="2" t="s" r="B2">
        <v>386</v>
      </c>
      <c s="2" t="s" r="C2">
        <v>2</v>
      </c>
      <c s="2" t="s" r="D2">
        <v>2</v>
      </c>
      <c s="2" t="s" r="E2">
        <v>387</v>
      </c>
      <c s="2" t="s" r="F2">
        <v>29</v>
      </c>
    </row>
    <row spans="1:6" r="3">
      <c s="3" t="s" r="A3">
        <v>388</v>
      </c>
    </row>
    <row spans="1:6" r="4">
      <c s="3" t="s" r="A4">
        <v>389</v>
      </c>
      <c s="7" t="n" r="C4">
        <v>0</v>
      </c>
      <c s="7" t="n" r="D4">
        <v>0</v>
      </c>
    </row>
    <row spans="1:6" r="5">
      <c s="3" t="s" r="A5">
        <v>390</v>
      </c>
    </row>
    <row spans="1:6" r="6">
      <c s="3" t="s" r="A6">
        <v>363</v>
      </c>
      <c s="4" t="n" r="E6">
        <v>1512638</v>
      </c>
    </row>
    <row spans="1:6" r="7">
      <c s="3" t="s" r="A7">
        <v>297</v>
      </c>
      <c s="10" t="n" r="E7">
        <v>1.1</v>
      </c>
    </row>
    <row spans="1:6" r="8">
      <c s="3" t="s" r="A8">
        <v>391</v>
      </c>
    </row>
    <row spans="1:6" r="9">
      <c s="3" t="s" r="A9">
        <v>363</v>
      </c>
      <c s="4" t="n" r="E9">
        <v>27362</v>
      </c>
    </row>
    <row spans="1:6" r="10">
      <c s="3" t="s" r="A10">
        <v>297</v>
      </c>
      <c s="9" t="n" r="E10">
        <v>2.167</v>
      </c>
    </row>
    <row spans="1:6" r="11">
      <c s="3" t="s" r="A11">
        <v>392</v>
      </c>
    </row>
    <row spans="1:6" r="12">
      <c s="3" t="s" r="A12">
        <v>331</v>
      </c>
      <c s="7" t="n" r="B12">
        <v>168000</v>
      </c>
    </row>
    <row spans="1:6" r="13">
      <c s="3" t="s" r="A13">
        <v>363</v>
      </c>
      <c s="4" t="n" r="C13">
        <v>9648905</v>
      </c>
      <c s="4" t="n" r="D13">
        <v>9648905</v>
      </c>
      <c s="4" t="n" r="F13">
        <v>7408905</v>
      </c>
    </row>
    <row spans="1:6" r="14">
      <c s="3" t="s" r="A14">
        <v>297</v>
      </c>
      <c s="3" t="s" r="C14">
        <v>47</v>
      </c>
      <c s="3" t="s" r="D14">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6" t="s" r="A4">
        <v>73</v>
      </c>
    </row>
    <row spans="1:5" r="5">
      <c s="3" t="s" r="A5">
        <v>74</v>
      </c>
      <c s="7" t="n" r="B5">
        <v>2481</v>
      </c>
      <c s="7" t="n" r="C5">
        <v>2011</v>
      </c>
      <c s="7" t="n" r="D5">
        <v>7292</v>
      </c>
      <c s="7" t="n" r="E5">
        <v>5707</v>
      </c>
    </row>
    <row spans="1:5" r="6">
      <c s="3" t="s" r="A6">
        <v>75</v>
      </c>
    </row>
    <row spans="1:5" r="7">
      <c s="6" t="s" r="A7">
        <v>76</v>
      </c>
    </row>
    <row spans="1:5" r="8">
      <c s="3" t="s" r="A8">
        <v>77</v>
      </c>
      <c s="3" t="s" r="B8">
        <v>47</v>
      </c>
      <c s="3" t="s" r="C8">
        <v>47</v>
      </c>
      <c s="7" t="n" r="D8">
        <v>-890</v>
      </c>
      <c s="3" t="s" r="E8">
        <v>47</v>
      </c>
    </row>
    <row spans="1:5" r="9">
      <c s="3" t="s" r="A9">
        <v>78</v>
      </c>
      <c s="3" t="s" r="B9">
        <v>47</v>
      </c>
      <c s="3" t="s" r="C9">
        <v>47</v>
      </c>
      <c s="10" t="n" r="D9">
        <v>-0.07000000000000001</v>
      </c>
      <c s="3" t="s" r="E9">
        <v>47</v>
      </c>
    </row>
    <row spans="1:5" r="10">
      <c s="3" t="s" r="A10">
        <v>79</v>
      </c>
      <c s="7" t="n" r="B10">
        <v>45</v>
      </c>
      <c s="7" t="n" r="C10">
        <v>51</v>
      </c>
      <c s="7" t="n" r="D10">
        <v>112</v>
      </c>
      <c s="7" t="n" r="E10">
        <v>118</v>
      </c>
    </row>
    <row spans="1:5" r="11">
      <c s="3" t="s" r="A11">
        <v>80</v>
      </c>
      <c s="4" t="n" r="B11">
        <v>2526</v>
      </c>
      <c s="4" t="n" r="C11">
        <v>2062</v>
      </c>
      <c s="4" t="n" r="D11">
        <v>7404</v>
      </c>
      <c s="4" t="n" r="E11">
        <v>5825</v>
      </c>
    </row>
    <row spans="1:5" r="12">
      <c s="3" t="s" r="A12">
        <v>81</v>
      </c>
      <c s="4" t="n" r="B12">
        <v>1400</v>
      </c>
      <c s="4" t="n" r="C12">
        <v>1129</v>
      </c>
      <c s="4" t="n" r="D12">
        <v>4028</v>
      </c>
      <c s="4" t="n" r="E12">
        <v>3180</v>
      </c>
    </row>
    <row spans="1:5" r="13">
      <c s="3" t="s" r="A13">
        <v>82</v>
      </c>
      <c s="4" t="n" r="B13">
        <v>133</v>
      </c>
      <c s="4" t="n" r="C13">
        <v>228</v>
      </c>
      <c s="4" t="n" r="D13">
        <v>352</v>
      </c>
      <c s="4" t="n" r="E13">
        <v>586</v>
      </c>
    </row>
    <row spans="1:5" r="14">
      <c s="3" t="s" r="A14">
        <v>83</v>
      </c>
      <c s="4" t="n" r="B14">
        <v>1295</v>
      </c>
      <c s="4" t="n" r="C14">
        <v>1191</v>
      </c>
      <c s="4" t="n" r="D14">
        <v>3658</v>
      </c>
      <c s="4" t="n" r="E14">
        <v>3186</v>
      </c>
    </row>
    <row spans="1:5" r="15">
      <c s="3" t="s" r="A15">
        <v>84</v>
      </c>
      <c s="4" t="n" r="B15">
        <v>1249</v>
      </c>
      <c s="4" t="n" r="C15">
        <v>1983</v>
      </c>
      <c s="4" t="n" r="D15">
        <v>4212</v>
      </c>
      <c s="4" t="n" r="E15">
        <v>5956</v>
      </c>
    </row>
    <row spans="1:5" r="16">
      <c s="3" t="s" r="A16">
        <v>85</v>
      </c>
      <c s="4" t="n" r="B16">
        <v>25</v>
      </c>
      <c s="7" t="n" r="C16">
        <v>28</v>
      </c>
      <c s="4" t="n" r="D16">
        <v>75</v>
      </c>
      <c s="7" t="n" r="E16">
        <v>88</v>
      </c>
    </row>
    <row spans="1:5" r="17">
      <c s="3" t="s" r="A17">
        <v>86</v>
      </c>
      <c s="4" t="n" r="B17">
        <v>97</v>
      </c>
      <c s="3" t="s" r="C17">
        <v>47</v>
      </c>
      <c s="4" t="n" r="D17">
        <v>97</v>
      </c>
      <c s="3" t="s" r="E17">
        <v>47</v>
      </c>
    </row>
    <row spans="1:5" r="18">
      <c s="3" t="s" r="A18">
        <v>87</v>
      </c>
      <c s="4" t="n" r="B18">
        <v>4199</v>
      </c>
      <c s="7" t="n" r="C18">
        <v>4559</v>
      </c>
      <c s="4" t="n" r="D18">
        <v>12422</v>
      </c>
      <c s="7" t="n" r="E18">
        <v>12996</v>
      </c>
    </row>
    <row spans="1:5" r="19">
      <c s="3" t="s" r="A19">
        <v>88</v>
      </c>
      <c s="4" t="n" r="B19">
        <v>-1673</v>
      </c>
      <c s="4" t="n" r="C19">
        <v>-2497</v>
      </c>
      <c s="4" t="n" r="D19">
        <v>-5018</v>
      </c>
      <c s="4" t="n" r="E19">
        <v>-7171</v>
      </c>
    </row>
    <row spans="1:5" r="20">
      <c s="3" t="s" r="A20">
        <v>89</v>
      </c>
      <c s="4" t="n" r="B20">
        <v>5</v>
      </c>
      <c s="4" t="n" r="C20">
        <v>7</v>
      </c>
      <c s="4" t="n" r="D20">
        <v>13</v>
      </c>
      <c s="4" t="n" r="E20">
        <v>36</v>
      </c>
    </row>
    <row spans="1:5" r="21">
      <c s="3" t="s" r="A21">
        <v>90</v>
      </c>
      <c s="7" t="n" r="B21">
        <v>-19</v>
      </c>
      <c s="7" t="n" r="C21">
        <v>-25</v>
      </c>
      <c s="7" t="n" r="D21">
        <v>-59</v>
      </c>
      <c s="4" t="n" r="E21">
        <v>-63</v>
      </c>
    </row>
    <row spans="1:5" r="22">
      <c s="3" t="s" r="A22">
        <v>91</v>
      </c>
      <c s="3" t="s" r="B22">
        <v>47</v>
      </c>
      <c s="3" t="s" r="C22">
        <v>47</v>
      </c>
      <c s="3" t="s" r="D22">
        <v>47</v>
      </c>
      <c s="4" t="n" r="E22">
        <v>152</v>
      </c>
    </row>
    <row spans="1:5" r="23">
      <c s="3" t="s" r="A23">
        <v>92</v>
      </c>
      <c s="3" t="s" r="B23">
        <v>47</v>
      </c>
      <c s="3" t="s" r="C23">
        <v>47</v>
      </c>
      <c s="3" t="s" r="D23">
        <v>47</v>
      </c>
      <c s="4" t="n" r="E23">
        <v>-44</v>
      </c>
    </row>
    <row spans="1:5" r="24">
      <c s="3" t="s" r="A24">
        <v>93</v>
      </c>
      <c s="7" t="n" r="B24">
        <v>-14</v>
      </c>
      <c s="7" t="n" r="C24">
        <v>-18</v>
      </c>
      <c s="7" t="n" r="D24">
        <v>-46</v>
      </c>
      <c s="4" t="n" r="E24">
        <v>81</v>
      </c>
    </row>
    <row spans="1:5" r="25">
      <c s="3" t="s" r="A25">
        <v>94</v>
      </c>
      <c s="4" t="n" r="B25">
        <v>-1687</v>
      </c>
      <c s="4" t="n" r="C25">
        <v>-2515</v>
      </c>
      <c s="4" t="n" r="D25">
        <v>-5064</v>
      </c>
      <c s="4" t="n" r="E25">
        <v>-7090</v>
      </c>
    </row>
    <row spans="1:5" r="26">
      <c s="3" t="s" r="A26">
        <v>95</v>
      </c>
      <c s="7" t="n" r="B26">
        <v>-1687</v>
      </c>
      <c s="7" t="n" r="C26">
        <v>-2515</v>
      </c>
      <c s="7" t="n" r="D26">
        <v>-5954</v>
      </c>
      <c s="7" t="n" r="E26">
        <v>-7090</v>
      </c>
    </row>
    <row spans="1:5" r="27">
      <c s="3" t="s" r="A27">
        <v>96</v>
      </c>
      <c s="10" t="n" r="B27">
        <v>-0.13</v>
      </c>
      <c s="10" t="n" r="C27">
        <v>-0.23</v>
      </c>
      <c s="10" t="n" r="D27">
        <v>-0.41</v>
      </c>
      <c s="10" t="n" r="E27">
        <v>-0.64</v>
      </c>
    </row>
    <row spans="1:5" r="28">
      <c s="3" t="s" r="A28">
        <v>97</v>
      </c>
      <c s="10" t="n" r="B28">
        <v>-0.13</v>
      </c>
      <c s="10" t="n" r="C28">
        <v>-0.23</v>
      </c>
      <c s="10" t="n" r="D28">
        <v>-0.48</v>
      </c>
      <c s="10" t="n" r="E28">
        <v>-0.64</v>
      </c>
    </row>
    <row spans="1:5" r="29">
      <c s="3" t="s" r="A29">
        <v>98</v>
      </c>
      <c s="4" t="n" r="B29">
        <v>12680927</v>
      </c>
      <c s="4" t="n" r="C29">
        <v>11063246</v>
      </c>
      <c s="4" t="n" r="D29">
        <v>12389350</v>
      </c>
      <c s="4" t="n" r="E29">
        <v>11018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v>
      </c>
      <c s="2" t="s" r="B1">
        <v>70</v>
      </c>
      <c s="2" t="s" r="D1">
        <v>1</v>
      </c>
    </row>
    <row spans="1:5" r="2">
      <c s="2" t="s" r="B2">
        <v>2</v>
      </c>
      <c s="2" t="s" r="C2">
        <v>71</v>
      </c>
      <c s="2" t="s" r="D2">
        <v>2</v>
      </c>
      <c s="2" t="s" r="E2">
        <v>71</v>
      </c>
    </row>
    <row spans="1:5" r="3">
      <c s="3" t="s" r="A3">
        <v>94</v>
      </c>
      <c s="7" t="n" r="B3">
        <v>-1687</v>
      </c>
      <c s="7" t="n" r="C3">
        <v>-2515</v>
      </c>
      <c s="7" t="n" r="D3">
        <v>-5064</v>
      </c>
      <c s="7" t="n" r="E3">
        <v>-7090</v>
      </c>
    </row>
    <row spans="1:5" r="4">
      <c s="3" t="s" r="A4">
        <v>100</v>
      </c>
      <c s="3" t="s" r="B4">
        <v>47</v>
      </c>
      <c s="3" t="s" r="C4">
        <v>47</v>
      </c>
      <c s="4" t="n" r="D4">
        <v>4</v>
      </c>
      <c s="3" t="s" r="E4">
        <v>47</v>
      </c>
    </row>
    <row spans="1:5" r="5">
      <c s="3" t="s" r="A5">
        <v>101</v>
      </c>
      <c s="7" t="n" r="B5">
        <v>-1687</v>
      </c>
      <c s="7" t="n" r="C5">
        <v>-2515</v>
      </c>
      <c s="7" t="n" r="D5">
        <v>-5060</v>
      </c>
      <c s="7" t="n" r="E5">
        <v>-70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71</v>
      </c>
    </row>
    <row spans="1:3" r="3">
      <c s="3" t="s" r="A3">
        <v>103</v>
      </c>
    </row>
    <row spans="1:3" r="4">
      <c s="6" t="s" r="A4">
        <v>104</v>
      </c>
    </row>
    <row spans="1:3" r="5">
      <c s="3" t="s" r="A5">
        <v>105</v>
      </c>
      <c s="7" t="n" r="B5">
        <v>4900</v>
      </c>
      <c s="3" t="s" r="C5">
        <v>47</v>
      </c>
    </row>
    <row spans="1:3" r="6">
      <c s="3" t="s" r="A6">
        <v>106</v>
      </c>
      <c s="4" t="n" r="B6">
        <v>-220</v>
      </c>
      <c s="3" t="s" r="C6">
        <v>47</v>
      </c>
    </row>
    <row spans="1:3" r="7">
      <c s="3" t="s" r="A7">
        <v>94</v>
      </c>
      <c s="4" t="n" r="B7">
        <v>-5064</v>
      </c>
      <c s="7" t="n" r="C7">
        <v>-7090</v>
      </c>
    </row>
    <row spans="1:3" r="8">
      <c s="3" t="s" r="A8">
        <v>107</v>
      </c>
      <c s="4" t="n" r="B8">
        <v>227</v>
      </c>
      <c s="4" t="n" r="C8">
        <v>235</v>
      </c>
    </row>
    <row spans="1:3" r="9">
      <c s="3" t="s" r="A9">
        <v>108</v>
      </c>
      <c s="4" t="n" r="B9">
        <v>519</v>
      </c>
      <c s="4" t="n" r="C9">
        <v>432</v>
      </c>
    </row>
    <row spans="1:3" r="10">
      <c s="3" t="s" r="A10">
        <v>109</v>
      </c>
      <c s="4" t="n" r="B10">
        <v>218</v>
      </c>
      <c s="7" t="n" r="C10">
        <v>286</v>
      </c>
    </row>
    <row spans="1:3" r="11">
      <c s="3" t="s" r="A11">
        <v>86</v>
      </c>
      <c s="7" t="n" r="B11">
        <v>97</v>
      </c>
      <c s="3" t="s" r="C11">
        <v>47</v>
      </c>
    </row>
    <row spans="1:3" r="12">
      <c s="3" t="s" r="A12">
        <v>91</v>
      </c>
      <c s="3" t="s" r="B12">
        <v>47</v>
      </c>
      <c s="7" t="n" r="C12">
        <v>-152</v>
      </c>
    </row>
    <row spans="1:3" r="13">
      <c s="3" t="s" r="A13">
        <v>92</v>
      </c>
      <c s="3" t="s" r="B13">
        <v>47</v>
      </c>
      <c s="4" t="n" r="C13">
        <v>44</v>
      </c>
    </row>
    <row spans="1:3" r="14">
      <c s="3" t="s" r="A14">
        <v>110</v>
      </c>
      <c s="7" t="n" r="B14">
        <v>-455</v>
      </c>
      <c s="4" t="n" r="C14">
        <v>-417</v>
      </c>
    </row>
    <row spans="1:3" r="15">
      <c s="3" t="s" r="A15">
        <v>111</v>
      </c>
      <c s="4" t="n" r="B15">
        <v>-153</v>
      </c>
      <c s="4" t="n" r="C15">
        <v>-253</v>
      </c>
    </row>
    <row spans="1:3" r="16">
      <c s="3" t="s" r="A16">
        <v>41</v>
      </c>
      <c s="4" t="n" r="B16">
        <v>440</v>
      </c>
      <c s="4" t="n" r="C16">
        <v>266</v>
      </c>
    </row>
    <row spans="1:3" r="17">
      <c s="3" t="s" r="A17">
        <v>112</v>
      </c>
      <c s="4" t="n" r="B17">
        <v>-4171</v>
      </c>
      <c s="4" t="n" r="C17">
        <v>-6649</v>
      </c>
    </row>
    <row spans="1:3" r="18">
      <c s="3" t="s" r="A18">
        <v>113</v>
      </c>
      <c s="4" t="n" r="B18">
        <v>-66</v>
      </c>
      <c s="4" t="n" r="C18">
        <v>-152</v>
      </c>
    </row>
    <row spans="1:3" r="19">
      <c s="3" t="s" r="A19">
        <v>114</v>
      </c>
      <c s="4" t="n" r="B19">
        <v>-4000</v>
      </c>
      <c s="4" t="n" r="C19">
        <v>-6561</v>
      </c>
    </row>
    <row spans="1:3" r="20">
      <c s="3" t="s" r="A20">
        <v>115</v>
      </c>
      <c s="4" t="n" r="B20">
        <v>4230</v>
      </c>
      <c s="4" t="n" r="C20">
        <v>3000</v>
      </c>
    </row>
    <row spans="1:3" r="21">
      <c s="3" t="s" r="A21">
        <v>116</v>
      </c>
      <c s="4" t="n" r="B21">
        <v>164</v>
      </c>
      <c s="4" t="n" r="C21">
        <v>-3713</v>
      </c>
    </row>
    <row spans="1:3" r="22">
      <c s="3" t="s" r="A22">
        <v>117</v>
      </c>
      <c s="7" t="n" r="B22">
        <v>-135</v>
      </c>
      <c s="4" t="n" r="C22">
        <v>-174</v>
      </c>
    </row>
    <row spans="1:3" r="23">
      <c s="3" t="s" r="A23">
        <v>118</v>
      </c>
      <c s="3" t="s" r="B23">
        <v>47</v>
      </c>
      <c s="4" t="n" r="C23">
        <v>256</v>
      </c>
    </row>
    <row spans="1:3" r="24">
      <c s="3" t="s" r="A24">
        <v>119</v>
      </c>
      <c s="3" t="s" r="B24">
        <v>47</v>
      </c>
      <c s="4" t="n" r="C24">
        <v>-202</v>
      </c>
    </row>
    <row spans="1:3" r="25">
      <c s="3" t="s" r="A25">
        <v>120</v>
      </c>
      <c s="3" t="s" r="B25">
        <v>47</v>
      </c>
      <c s="4" t="n" r="C25">
        <v>328</v>
      </c>
    </row>
    <row spans="1:3" r="26">
      <c s="3" t="s" r="A26">
        <v>121</v>
      </c>
      <c s="7" t="n" r="B26">
        <v>4545</v>
      </c>
      <c s="4" t="n" r="C26">
        <v>208</v>
      </c>
    </row>
    <row spans="1:3" r="27">
      <c s="3" t="s" r="A27">
        <v>122</v>
      </c>
      <c s="4" t="n" r="B27">
        <v>538</v>
      </c>
      <c s="4" t="n" r="C27">
        <v>-10154</v>
      </c>
    </row>
    <row spans="1:3" r="28">
      <c s="3" t="s" r="A28">
        <v>123</v>
      </c>
      <c s="4" t="n" r="B28">
        <v>1010</v>
      </c>
      <c s="4" t="n" r="C28">
        <v>12289</v>
      </c>
    </row>
    <row spans="1:3" r="29">
      <c s="3" t="s" r="A29">
        <v>124</v>
      </c>
      <c s="4" t="n" r="B29">
        <v>1548</v>
      </c>
      <c s="4" t="n" r="C29">
        <v>2135</v>
      </c>
    </row>
    <row spans="1:3" r="30">
      <c s="6" t="s" r="A30">
        <v>125</v>
      </c>
    </row>
    <row spans="1:3" r="31">
      <c s="3" t="s" r="A31">
        <v>126</v>
      </c>
      <c s="4" t="n" r="B31">
        <v>72</v>
      </c>
      <c s="7" t="n" r="C31">
        <v>88</v>
      </c>
    </row>
    <row spans="1:3" r="32">
      <c s="3" t="s" r="A32">
        <v>77</v>
      </c>
      <c s="4" t="n" r="B32">
        <v>890</v>
      </c>
      <c s="3" t="s" r="C32">
        <v>47</v>
      </c>
    </row>
    <row spans="1:3" r="33">
      <c s="3" t="s" r="A33">
        <v>127</v>
      </c>
      <c s="4" t="n" r="B33">
        <v>336</v>
      </c>
      <c s="3" t="s" r="C33">
        <v>47</v>
      </c>
    </row>
    <row spans="1:3" r="34">
      <c s="3" t="s" r="A34">
        <v>128</v>
      </c>
      <c s="7" t="n" r="B34">
        <v>164</v>
      </c>
      <c s="3" t="s" r="C34">
        <v>47</v>
      </c>
    </row>
    <row spans="1:3" r="35">
      <c s="3" t="s" r="A35">
        <v>129</v>
      </c>
      <c s="3" t="s" r="B35">
        <v>47</v>
      </c>
      <c s="7" t="n" r="C35">
        <v>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6" t="s" r="A3">
        <v>131</v>
      </c>
    </row>
    <row spans="1:2" r="4">
      <c s="3" t="s" r="A4">
        <v>132</v>
      </c>
      <c s="3"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4</v>
      </c>
      <c s="2" t="s" r="B1">
        <v>1</v>
      </c>
    </row>
    <row spans="1:2" r="2">
      <c s="2" t="s" r="B2">
        <v>2</v>
      </c>
    </row>
    <row spans="1:2" r="3">
      <c s="6" t="s" r="A3">
        <v>131</v>
      </c>
    </row>
    <row spans="1:2" r="4">
      <c s="3" t="s" r="A4">
        <v>135</v>
      </c>
      <c s="3"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7</v>
      </c>
      <c s="2" t="s" r="B1">
        <v>1</v>
      </c>
    </row>
    <row spans="1:2" r="2">
      <c s="2" t="s" r="B2">
        <v>2</v>
      </c>
    </row>
    <row spans="1:2" r="3">
      <c s="6" t="s" r="A3">
        <v>131</v>
      </c>
    </row>
    <row spans="1:2" r="4">
      <c s="3" t="s" r="A4">
        <v>138</v>
      </c>
      <c s="3"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Overview and Backgroun</vt:lpstr>
      <vt:lpstr>Note 2 - Summary of Significant</vt:lpstr>
      <vt:lpstr>Note 3 - Cash and Short-term In</vt:lpstr>
      <vt:lpstr>Note 4 - Fair Value Measurement</vt:lpstr>
      <vt:lpstr>Note 5 - Secured Promissory Not</vt:lpstr>
      <vt:lpstr>Note 6 - Stockholders' Equity</vt:lpstr>
      <vt:lpstr>Note 7 - Commitments and Contin</vt:lpstr>
      <vt:lpstr>Note 8 - Subsequent Event</vt:lpstr>
      <vt:lpstr>Significant Accounting Policies</vt:lpstr>
      <vt:lpstr>Note 2 - Summary of Significa16</vt:lpstr>
      <vt:lpstr>Note 3 - Cash and Short-term 17</vt:lpstr>
      <vt:lpstr>Note 4 - Fair Value Measureme18</vt:lpstr>
      <vt:lpstr>Note 5 - Secured Promissory N19</vt:lpstr>
      <vt:lpstr>Note 6 - Stockholders' Equity (</vt:lpstr>
      <vt:lpstr>Note 1 - Overview and Backgro21</vt:lpstr>
      <vt:lpstr>Note 2 - Summary of Significa22</vt:lpstr>
      <vt:lpstr>Note 2 - Stock-Based Compensati</vt:lpstr>
      <vt:lpstr>Note 2 - Anti-Dilutive Securiti</vt:lpstr>
      <vt:lpstr>Note 3 - Cash and Short-term 25</vt:lpstr>
      <vt:lpstr>Note 3 - Cash and Short-term 26</vt:lpstr>
      <vt:lpstr>Note 4 - Financial Assets Measu</vt:lpstr>
      <vt:lpstr>Note 5 - Secured Promissory N28</vt:lpstr>
      <vt:lpstr>Note 5 - Components of Secured </vt:lpstr>
      <vt:lpstr>Note 6 - Stockholders' Equity30</vt:lpstr>
      <vt:lpstr>Note 6 - Outstanding Warrants (</vt:lpstr>
      <vt:lpstr>Note 7 - Commitments and Cont32</vt:lpstr>
      <vt:lpstr>Note 8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45:57Z</dcterms:created>
  <dcterms:modified xmlns:dcterms="http://purl.org/dc/terms/" xmlns:xsi="http://www.w3.org/2001/XMLSchema-instance" xsi:type="dcterms:W3CDTF">2015-11-12T12:45:57Z</dcterms:modified>
  <dc:title xmlns:dc="http://purl.org/dc/elements/1.1/">Untitled</dc:title>
  <dc:description xmlns:dc="http://purl.org/dc/elements/1.1/"/>
  <dc:subject xmlns:dc="http://purl.org/dc/elements/1.1/"/>
  <cp:keywords/>
  <cp:category/>
</cp:coreProperties>
</file>